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RECONCILIATION OF CASH" sheetId="7" state="visible" r:id="rId7"/>
    <sheet xmlns:r="http://schemas.openxmlformats.org/officeDocument/2006/relationships" name="1. DESCRIPTION OF BUSINESS AND " sheetId="8" state="visible" r:id="rId8"/>
    <sheet xmlns:r="http://schemas.openxmlformats.org/officeDocument/2006/relationships" name="2. SUMMARY OF SIGNIFICANT ACCOU" sheetId="9" state="visible" r:id="rId9"/>
    <sheet xmlns:r="http://schemas.openxmlformats.org/officeDocument/2006/relationships" name="3. FIXED ASSETS" sheetId="10" state="visible" r:id="rId10"/>
    <sheet xmlns:r="http://schemas.openxmlformats.org/officeDocument/2006/relationships" name="4. INTANGIBLE ASSETS" sheetId="11" state="visible" r:id="rId11"/>
    <sheet xmlns:r="http://schemas.openxmlformats.org/officeDocument/2006/relationships" name="5. LEASE" sheetId="12" state="visible" r:id="rId12"/>
    <sheet xmlns:r="http://schemas.openxmlformats.org/officeDocument/2006/relationships" name="6. CUSTOMER CARD FUNDING LIABIL" sheetId="13" state="visible" r:id="rId13"/>
    <sheet xmlns:r="http://schemas.openxmlformats.org/officeDocument/2006/relationships" name="7. COMMON STOCK" sheetId="14" state="visible" r:id="rId14"/>
    <sheet xmlns:r="http://schemas.openxmlformats.org/officeDocument/2006/relationships" name="8. BASIC AND FULLY DILUTED NET " sheetId="15" state="visible" r:id="rId15"/>
    <sheet xmlns:r="http://schemas.openxmlformats.org/officeDocument/2006/relationships" name="9. COMMITMENTS AND CONTINGENCIE" sheetId="16" state="visible" r:id="rId16"/>
    <sheet xmlns:r="http://schemas.openxmlformats.org/officeDocument/2006/relationships" name="10. RELATED PARTY" sheetId="17" state="visible" r:id="rId17"/>
    <sheet xmlns:r="http://schemas.openxmlformats.org/officeDocument/2006/relationships" name="11. INCOME TAXES" sheetId="18" state="visible" r:id="rId18"/>
    <sheet xmlns:r="http://schemas.openxmlformats.org/officeDocument/2006/relationships" name="12. CHANGE IN ACCOUNTING ESTIMA" sheetId="19" state="visible" r:id="rId19"/>
    <sheet xmlns:r="http://schemas.openxmlformats.org/officeDocument/2006/relationships" name="13. SUBSEQUENT EVENTS" sheetId="20" state="visible" r:id="rId20"/>
    <sheet xmlns:r="http://schemas.openxmlformats.org/officeDocument/2006/relationships" name="2. SUMMARY OF SIGNIFICANT ACC_2" sheetId="21" state="visible" r:id="rId21"/>
    <sheet xmlns:r="http://schemas.openxmlformats.org/officeDocument/2006/relationships" name="3. FIXED ASSETS (Tables)" sheetId="22" state="visible" r:id="rId22"/>
    <sheet xmlns:r="http://schemas.openxmlformats.org/officeDocument/2006/relationships" name="4. INTANGIBLE ASSETS (Tables)" sheetId="23" state="visible" r:id="rId23"/>
    <sheet xmlns:r="http://schemas.openxmlformats.org/officeDocument/2006/relationships" name="5. LEASE (Tables)" sheetId="24" state="visible" r:id="rId24"/>
    <sheet xmlns:r="http://schemas.openxmlformats.org/officeDocument/2006/relationships" name="6. CUSTOMER CARD FUNDING LIAB_2" sheetId="25" state="visible" r:id="rId25"/>
    <sheet xmlns:r="http://schemas.openxmlformats.org/officeDocument/2006/relationships" name="7. COMMON STOCK (Tables)" sheetId="26" state="visible" r:id="rId26"/>
    <sheet xmlns:r="http://schemas.openxmlformats.org/officeDocument/2006/relationships" name="8. BASIC AND FULLY DILUTED NE_2" sheetId="27" state="visible" r:id="rId27"/>
    <sheet xmlns:r="http://schemas.openxmlformats.org/officeDocument/2006/relationships" name="11. INCOME TAXES (Tables)" sheetId="28" state="visible" r:id="rId28"/>
    <sheet xmlns:r="http://schemas.openxmlformats.org/officeDocument/2006/relationships" name="2. SUMMARY OF SIGNIFICANT ACC_3" sheetId="29" state="visible" r:id="rId29"/>
    <sheet xmlns:r="http://schemas.openxmlformats.org/officeDocument/2006/relationships" name="3. FIXED ASSETS (Details - Fixe" sheetId="30" state="visible" r:id="rId30"/>
    <sheet xmlns:r="http://schemas.openxmlformats.org/officeDocument/2006/relationships" name="3. FIXED ASSETS, NET (Details N" sheetId="31" state="visible" r:id="rId31"/>
    <sheet xmlns:r="http://schemas.openxmlformats.org/officeDocument/2006/relationships" name="4. INTANGIBLE ASSETS (Details -" sheetId="32" state="visible" r:id="rId32"/>
    <sheet xmlns:r="http://schemas.openxmlformats.org/officeDocument/2006/relationships" name="4. INTANGIBLE ASSETS (Details_2" sheetId="33" state="visible" r:id="rId33"/>
    <sheet xmlns:r="http://schemas.openxmlformats.org/officeDocument/2006/relationships" name="4. INTANGIBLE ASSETS (Details N" sheetId="34" state="visible" r:id="rId34"/>
    <sheet xmlns:r="http://schemas.openxmlformats.org/officeDocument/2006/relationships" name="5. LEASE (Details - Operating l" sheetId="35" state="visible" r:id="rId35"/>
    <sheet xmlns:r="http://schemas.openxmlformats.org/officeDocument/2006/relationships" name="5. LEASE (Details Narrative)" sheetId="36" state="visible" r:id="rId36"/>
    <sheet xmlns:r="http://schemas.openxmlformats.org/officeDocument/2006/relationships" name="6. CUSTOMER CARD FUNDING LIAB_3" sheetId="37" state="visible" r:id="rId37"/>
    <sheet xmlns:r="http://schemas.openxmlformats.org/officeDocument/2006/relationships" name="6. CUSTOMER CARD FUNDING LIAB_4" sheetId="38" state="visible" r:id="rId38"/>
    <sheet xmlns:r="http://schemas.openxmlformats.org/officeDocument/2006/relationships" name="7. COMMON STOCK (Details - Opti" sheetId="39" state="visible" r:id="rId39"/>
    <sheet xmlns:r="http://schemas.openxmlformats.org/officeDocument/2006/relationships" name="7. COMMON STOCK (Details - Nonv" sheetId="40" state="visible" r:id="rId40"/>
    <sheet xmlns:r="http://schemas.openxmlformats.org/officeDocument/2006/relationships" name="7. COMMON STOCK (Details - Op_2" sheetId="41" state="visible" r:id="rId41"/>
    <sheet xmlns:r="http://schemas.openxmlformats.org/officeDocument/2006/relationships" name="7. COMMON STOCK (Details - Stoc" sheetId="42" state="visible" r:id="rId42"/>
    <sheet xmlns:r="http://schemas.openxmlformats.org/officeDocument/2006/relationships" name="7. COMMON STOCK (Details Narrat" sheetId="43" state="visible" r:id="rId43"/>
    <sheet xmlns:r="http://schemas.openxmlformats.org/officeDocument/2006/relationships" name="8. BASIC AND FULLY DILUTED NE_3" sheetId="44" state="visible" r:id="rId44"/>
    <sheet xmlns:r="http://schemas.openxmlformats.org/officeDocument/2006/relationships" name="8. BASIC AND FULLY DILUTED NE_4" sheetId="45" state="visible" r:id="rId45"/>
    <sheet xmlns:r="http://schemas.openxmlformats.org/officeDocument/2006/relationships" name="9. COMMITMENTS AND CONTINGENC_2" sheetId="46" state="visible" r:id="rId46"/>
    <sheet xmlns:r="http://schemas.openxmlformats.org/officeDocument/2006/relationships" name="10. RELATED PARTY (Details Narr" sheetId="47" state="visible" r:id="rId47"/>
    <sheet xmlns:r="http://schemas.openxmlformats.org/officeDocument/2006/relationships" name="11. INCOME TAXES (Details - Inc" sheetId="48" state="visible" r:id="rId48"/>
    <sheet xmlns:r="http://schemas.openxmlformats.org/officeDocument/2006/relationships" name="11. INCOME TAXES (Details - Def" sheetId="49" state="visible" r:id="rId49"/>
    <sheet xmlns:r="http://schemas.openxmlformats.org/officeDocument/2006/relationships" name="11. INCOME TAXES (Details - Rec" sheetId="50" state="visible" r:id="rId50"/>
    <sheet xmlns:r="http://schemas.openxmlformats.org/officeDocument/2006/relationships" name="11. INCOME TAXES (Details Narra" sheetId="51" state="visible" r:id="rId51"/>
    <sheet xmlns:r="http://schemas.openxmlformats.org/officeDocument/2006/relationships" name="12. CHANGE IN ACCOUNTING ESTI_2" sheetId="52" state="visible" r:id="rId5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23, 2021</t>
        </is>
      </c>
      <c r="D2" s="2" t="inlineStr">
        <is>
          <t>Jun. 30, 2020</t>
        </is>
      </c>
    </row>
    <row r="3">
      <c r="A3" s="3" t="inlineStr">
        <is>
          <t>Cover [Abstract]</t>
        </is>
      </c>
    </row>
    <row r="4">
      <c r="A4" s="4" t="inlineStr">
        <is>
          <t>Entity Registrant Name</t>
        </is>
      </c>
      <c r="B4" s="4" t="inlineStr">
        <is>
          <t>Paysign, Inc.</t>
        </is>
      </c>
    </row>
    <row r="5">
      <c r="A5" s="4" t="inlineStr">
        <is>
          <t>Entity Central Index Key</t>
        </is>
      </c>
      <c r="B5" s="4" t="inlineStr">
        <is>
          <t>0001496443</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Is Entity's Reporting Status Current?</t>
        </is>
      </c>
      <c r="B10" s="4" t="inlineStr">
        <is>
          <t>Yes</t>
        </is>
      </c>
    </row>
    <row r="11">
      <c r="A11" s="4" t="inlineStr">
        <is>
          <t>Entity Filer Category</t>
        </is>
      </c>
      <c r="B11" s="4" t="inlineStr">
        <is>
          <t>Non-accelerated Filer</t>
        </is>
      </c>
    </row>
    <row r="12">
      <c r="A12" s="4" t="inlineStr">
        <is>
          <t>Entity Public Float</t>
        </is>
      </c>
      <c r="D12" s="5" t="n">
        <v>297880651</v>
      </c>
    </row>
    <row r="13">
      <c r="A13" s="4" t="inlineStr">
        <is>
          <t>Entity Common Stock, Shares Outstanding</t>
        </is>
      </c>
      <c r="C13" s="6" t="n">
        <v>50447432</v>
      </c>
    </row>
    <row r="14">
      <c r="A14" s="4" t="inlineStr">
        <is>
          <t>Document Fiscal Period Focus</t>
        </is>
      </c>
      <c r="B14" s="4" t="inlineStr">
        <is>
          <t>FY</t>
        </is>
      </c>
    </row>
    <row r="15">
      <c r="A15" s="4" t="inlineStr">
        <is>
          <t>Document Fiscal Year Focus</t>
        </is>
      </c>
      <c r="B15" s="4" t="inlineStr">
        <is>
          <t>2020</t>
        </is>
      </c>
    </row>
    <row r="16">
      <c r="A16" s="4" t="inlineStr">
        <is>
          <t>Entity Emerging Growth</t>
        </is>
      </c>
      <c r="B16" s="4" t="inlineStr">
        <is>
          <t>true</t>
        </is>
      </c>
    </row>
    <row r="17">
      <c r="A17" s="4" t="inlineStr">
        <is>
          <t>Entity Small Business</t>
        </is>
      </c>
      <c r="B17" s="4" t="inlineStr">
        <is>
          <t>true</t>
        </is>
      </c>
    </row>
    <row r="18">
      <c r="A18" s="4" t="inlineStr">
        <is>
          <t>Entity Ex Transition Period</t>
        </is>
      </c>
      <c r="B18" s="4" t="inlineStr">
        <is>
          <t>false</t>
        </is>
      </c>
    </row>
    <row r="19">
      <c r="A19" s="4" t="inlineStr">
        <is>
          <t>Entity File Number</t>
        </is>
      </c>
      <c r="B19" s="4" t="inlineStr">
        <is>
          <t>001-38623</t>
        </is>
      </c>
    </row>
    <row r="20">
      <c r="A20" s="4" t="inlineStr">
        <is>
          <t>State of Incorporation</t>
        </is>
      </c>
      <c r="B20" s="4" t="inlineStr">
        <is>
          <t>NV</t>
        </is>
      </c>
    </row>
    <row r="21">
      <c r="A21" s="4" t="inlineStr">
        <is>
          <t>Interactive data current?</t>
        </is>
      </c>
      <c r="B21" s="4" t="inlineStr">
        <is>
          <t>Yes</t>
        </is>
      </c>
    </row>
    <row r="22">
      <c r="A22" s="4" t="inlineStr">
        <is>
          <t>Entity a Well-known Seasoned Issuer</t>
        </is>
      </c>
      <c r="B22" s="4" t="inlineStr">
        <is>
          <t>No</t>
        </is>
      </c>
    </row>
    <row r="23">
      <c r="A23" s="4" t="inlineStr">
        <is>
          <t>Entity a Voluntary Filer</t>
        </is>
      </c>
      <c r="B23" s="4" t="inlineStr">
        <is>
          <t>No</t>
        </is>
      </c>
    </row>
    <row r="24">
      <c r="A24" s="4" t="inlineStr">
        <is>
          <t>Entity Shell Company</t>
        </is>
      </c>
      <c r="B24" s="4" t="inlineStr">
        <is>
          <t>false</t>
        </is>
      </c>
    </row>
    <row r="25">
      <c r="A25" s="4" t="inlineStr">
        <is>
          <t>Attestation Flag</t>
        </is>
      </c>
      <c r="B25"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3. FIXED ASSETS</t>
        </is>
      </c>
      <c r="B1" s="2" t="inlineStr">
        <is>
          <t>12 Months Ended</t>
        </is>
      </c>
    </row>
    <row r="2">
      <c r="B2" s="2" t="inlineStr">
        <is>
          <t>Dec. 31, 2020</t>
        </is>
      </c>
    </row>
    <row r="3">
      <c r="A3" s="3" t="inlineStr">
        <is>
          <t>Property, Plant and Equipment [Abstract]</t>
        </is>
      </c>
    </row>
    <row r="4">
      <c r="A4" s="4" t="inlineStr">
        <is>
          <t>FIXED ASSETS</t>
        </is>
      </c>
      <c r="B4" s="4" t="inlineStr">
        <is>
          <t>3. FIXED ASSETS Fixed assets consist of the following:
December 31, 2020 December 31, 2019
Equipment $ 1,888,640 $ 2,026,549
Software 200,282 180,223
Furniture and fixtures 752,212 149,684
Website costs 67,816 34,971
Leasehold improvements 203,488 52,894
3,112,438 2,444,321
Less: accumulated depreciation 1,263,274 1,507,136
Fixed assets, net $ 1,849,164 $ 937,185 Depreciation expense for the year ended December 31, 2020 and 2019
was $428,434 and $410,019, respectively. During the year ended December 31, 2020, the Company relocated its corporate headquarters
and recognized a $42,898 loss on abandonment of assets primarily related to leasehold improv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4. 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 xml:space="preserve">4. INTANGIBLE ASSETS Intangible assets consist of the following:
December 31, December 31,
Patents and trademarks $ 38,186 $ 39,053
Platform 7,478,419 5,598,136
Customer lists and contracts 1,177,200 1,177,200
Kiosk development – 64,802
Licenses 234,282 534,569
8,928,087 7,413,760
Less: accumulated amortization 5,229,054 3,597,528
Intangible assets, net $ 3,699,033 $ 3,816,232 Intangible assets are amortized over their
useful lives ranging from periods of 3 to 5 years. Amortization expense for the year ended December 31, 2020 and 2019 was $1,696,329
and $1,073,121, respectively. During 2020, the Company reviewed the carrying value of acquisition costs related to a business license
and determined that there was an impairment necessary due to the fact that the efforts to acquire the license had been suspended.
As the impairment was deemed other than temporary, an impairment of $382,414 was recorded during the third quarter of 2020. During
the year ended December 31, 2019, we acquired customer lists and contracts from a third party totaling $1,177,200, which is being
amortized over a period of 3 to 5 years. Estimated future amortization expense is as
follows:
2021 $ 1,637,130
2022 1,170,935
2023 583,438
2024 224,192
2025 8,986
Thereafter 74,352
Total amortization expense $ 3,699,03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5. LEASE</t>
        </is>
      </c>
      <c r="B1" s="2" t="inlineStr">
        <is>
          <t>12 Months Ended</t>
        </is>
      </c>
    </row>
    <row r="2">
      <c r="B2" s="2" t="inlineStr">
        <is>
          <t>Dec. 31, 2020</t>
        </is>
      </c>
    </row>
    <row r="3">
      <c r="A3" s="3" t="inlineStr">
        <is>
          <t>Leases [Abstract]</t>
        </is>
      </c>
    </row>
    <row r="4">
      <c r="A4" s="4" t="inlineStr">
        <is>
          <t>LEASE</t>
        </is>
      </c>
      <c r="B4" s="4" t="inlineStr">
        <is>
          <t xml:space="preserve">5. LEASE The Company entered into an operating lease
for an office space which became effective in June 2020 when the construction was complete and we were given access to occupy the
space. The lease term is 10 years from the effective date and allows for two optional extensions of five years each. The two optional
extensions are not recognized as part of the right-of-use asset or lease liability since it is not reasonably certain that the
Company will extend this lease. As of December 31, 2020, the remaining lease term was 10 years and the discount rate was 6%.
The lease for our previous office space was accounted for as a short-term lease. Operating lease cost included in selling, general
and administrative expenses was $489,104 for the year ended December 31, 2020. Short-term lease cost included in selling,
general and administrative expense was $94,906 and $223,847 for the year ended December 31, 2020 and 2019, respectively. The following is the lease maturity analysis of our operating lease
as of December 31, 2020: Twelve months ending December 31,
2021 $ 571,968
2022 571,968
2023 571,968
2024 571,968
2025 612,006
Thereafter 2,829,335
Total lease payments 5,729,213
Less: Imputed interest 1,394,979
Present value of future lease payments 4,334,234
Less: current portion of lease liability (320,636 )
Long-term portion of lease liability $ 4,013,59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6. CUSTOMER CARD FUNDING LIABILITY</t>
        </is>
      </c>
      <c r="B1" s="2" t="inlineStr">
        <is>
          <t>12 Months Ended</t>
        </is>
      </c>
    </row>
    <row r="2">
      <c r="B2" s="2" t="inlineStr">
        <is>
          <t>Dec. 31, 2020</t>
        </is>
      </c>
    </row>
    <row r="3">
      <c r="A3" s="3" t="inlineStr">
        <is>
          <t>Contract with Customer, Liability [Abstract]</t>
        </is>
      </c>
    </row>
    <row r="4">
      <c r="A4" s="4" t="inlineStr">
        <is>
          <t>CUSTOMER CARD FUNDING LIABILITY</t>
        </is>
      </c>
      <c r="B4" s="4" t="inlineStr">
        <is>
          <t>6. CUSTOMER CARD FUNDING LIABILITY The Company issues prepaid cards with various
provisions for cardholder fees or expiration. Revenue generated from cardholder fees and interchange fees are recognized when the
Company's performance obligation is fulfilled. Unspent balances left on Pharma cards are recognized as settlement income at the
expiration of the cards and the program (Note 2). Contract liabilities related to prepaid cards represent funds on card and
client funds held to be loaded to card before the amounts are ultimately spent by the cardholders or recognized as revenue by the
Company. Contract liabilities related to prepaid cards are reported as Customer card funding liability on the consolidated balance
sheet. The opening and closing balances of the Company's contract liabilities
are as follows:
Year Ended December 31,
2020 2019
Beginning balance $ 32,723,227 $ 25,960,974
Increase (decrease), net 15,377,724 6,762,253
Ending balance $ 48,100,951 $ 32,723,227 The amount of revenue recognized during the
years ended December 31, 2020 and 2019 that was included in the opening contract liability for prepaid cards was $844,514
and $818,88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7. COMMON STOCK</t>
        </is>
      </c>
      <c r="B1" s="2" t="inlineStr">
        <is>
          <t>12 Months Ended</t>
        </is>
      </c>
    </row>
    <row r="2">
      <c r="B2" s="2" t="inlineStr">
        <is>
          <t>Dec. 31, 2020</t>
        </is>
      </c>
    </row>
    <row r="3">
      <c r="A3" s="3" t="inlineStr">
        <is>
          <t>Equity [Abstract]</t>
        </is>
      </c>
    </row>
    <row r="4">
      <c r="A4" s="4" t="inlineStr">
        <is>
          <t>COMMON STOCK</t>
        </is>
      </c>
      <c r="B4" s="4" t="inlineStr">
        <is>
          <t xml:space="preserve">7. COMMON STOCK At December 31, 2020, the Company’s authorized
capital stock was 150,000,000 shares of common stock, par value $0.001 per share, and 25,000,000 shares of preferred stock, par
value $0.001 per share. On that date, the Company had issued 50,251,607 shares of common stock, and no shares of preferred stock
outstanding. In 2019, the Company’s shareholders
approved the 3Pea International, Inc. 2018 Incentive Compensation Plan (the “2018 Plan”), which was approved by the
board of directors on July 18, 2018. The Plan permits the Company to issue awards or options to the officers, directors, employees,
consultants and other persons who provide services to our company or any related entity. Pursuant to the 2018 Plan, 5,000,000 shares
of the Company’s common stock are reserved for issuance. Any awards or options that are not settled in shares of common stock
are not counted against the limit. Stock options granted under the 2018 Plan generally vest over four or five years and expire
in ten years. Stock awards granted under the 2018 Plan generally vest over four of five years. In general, if an employee is terminated,
any unvested options or awards as of the date of termination will be forfeited. As of December 31, 2020, there were 3,478,533 shares
available for future grants under the 2018 Plan. The Company issues new shares of common stock upon exercise
of stock options or vesting stock awards. Stock-based compensation expense for the
years ended December 31, 2020 and 2019 was $2,971,777 and $2,528,613, respectively, and is included in selling, general and administrative
expense. As of December 31, 2020, the Company’s unrecognized stock-based compensation expense related to stock options
and stock awards was $2,722,518 and $5,117,179, respectively, which are expected to be recognized over a weighted-average period
of 2.60 year for stock options and 3.45 years for stock awards. 2020 Transactions:
· 71,900 shares of common stock were issued related to the exercise of vested stock options and received cash proceeds totaling $172,560.
· 1,581,995 shares of common stock were issued for vested stock awards to employees.
·
20,000 shares of common stock were issued for
an asset acquisition. 2019 Transactions:
· 245,800 shares of common stock were issued related to the exercise of vested stock options and received cash proceeds totaling $430,919.
· 1,891,147 shares of common stock were issued for vested stock awards to employees. Stock Options A summary of stock options activity for the
years ended December 31, 2020 and 2019 is presented as follows:
Weighted-
Weighted- Average
Average Remaining Aggregate
Exercise Contractual Intrinsic
Shares Price Term (Years) Value
Outstanding at December 31, 2018 2,707,327 $ 2.00
Granted – –
Exercised (245,800 ) 1.75
Forfeited/expired (57,727 ) 2.40
Outstanding at December 31, 2019 2,403,800 $ 2.01 8.45 $ 19,565,450
Granted 500,000 3.87
Exercised (71,900 ) 2.40
Forfeited/expired (144,200 ) 2.91
Outstanding at December 31, 2020 2,687,700 $ 2.30 7.74 $ 6,294,948
Exercisable at December 31, 2020 896,100 $ 1.91 7.42 $ 2,445,264 A summary of unvested options activity for
the years ended December 31, 2020 and 2019 was as follows:
Weighted-
Average
Grant Date
Shares Fair Value
Unvested at December 31, 2018 2,707,327 $ 2.00
Granted – –
Forfeited/expired (57,727 ) 2.40
Vested (610,200 ) 1.91
Unvested at December 31, 2019 2,039,400 $ 2.01
Granted 500,000 3.87
Forfeited/expired (144,200 ) 2.91
Vested (603,600 ) 1.91
Unvested at December 31, 2020 1,791,600 $ 2.49 The weighted average grant date fair value
of options granted and the total intrinsic value of options exercised for the years ended December 31, 2020 and 2019 is as follows:
2020 2019
Weighted average grant date fair value of options granted $ 2.86 $ –
Intrinsic value of options exercised $ 370,764 $ 2,605,923 The
Company uses the Black-Scholes option pricing model to estimate the fair value and compensation cost associated with employee stock
options, which requires the consideration of historical employee exercise behavior, the volatility of the Company’s stock
price, the weighted-average risk-free interest rate and the weighted-average expected life of the options. Forfeitures are included
when they are incurred. Any changes in these assumptions may materially affect the estimated fair value of the share-based award.
The weighted-average assumptions used in the Black-Scholes option-pricing model for the year ended December 31, 2020
was a risk-free interest rate of 0.38% consistent with the expected term of the options, expected volatility of 100% based on the
historical actual volatility of the Company’s stock, dividend yield of -0- as the Company has no history of paying dividends
and the weighted-average expected life of 5 years. Stock Awards A summary of stock awards activity for the
years ended December 31, 2020 and 2019 was as follows:
Weighted-
Average Grant
Shares Date Fair Value
Outstanding at December 31, 2018 5,795,000 $ 0.94
Granted 576,147 9.50
Forfeited (170,000 ) 4.47
Vested (1,801,147 ) 0.68
Outstanding at December 31, 2019 4,400,000 $ 2.06
Granted 254,747 7.80
Forfeited (792,500 ) 4.61
Vested (1,629,558 ) 0.89
Outstanding at December 31, 2020 2,232,689 $ 2.7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8. BASIC AND FULLY DILUTED NET INCOME (LOSS) PER COMMON SHARE</t>
        </is>
      </c>
      <c r="B1" s="2" t="inlineStr">
        <is>
          <t>12 Months Ended</t>
        </is>
      </c>
    </row>
    <row r="2">
      <c r="B2" s="2" t="inlineStr">
        <is>
          <t>Dec. 31, 2020</t>
        </is>
      </c>
    </row>
    <row r="3">
      <c r="A3" s="3" t="inlineStr">
        <is>
          <t>Earnings Per Share [Abstract]</t>
        </is>
      </c>
    </row>
    <row r="4">
      <c r="A4" s="4" t="inlineStr">
        <is>
          <t>BASIC AND FULLY DILUTED NET INCOME (LOSS) PER COMMON SHARE</t>
        </is>
      </c>
      <c r="B4" s="4" t="inlineStr">
        <is>
          <t>8. BASIC
AND FULLY DILUTED NET INCOME (LOSS) PER COMMON SHARE The following table sets forth the computation
of basic and fully diluted net income (loss) per common share for the years ended December 31, 2020 and 2019:
2020 2019
Numerator:
Net income (loss) attributable to Paysign, Inc. $ (9,141,562 ) $ 7,454,319
Denominator:
Weighted average common shares:
Denominator for basic calculation 49,272,494 47,436,754
Weighted average effects of potentially diluted common stock:
Stock options (calculated under treasury method) – 2,079,669
Unvested restricted stock awards – 5,033,946
Denominator for fully diluted calculation 49,272,494 54,550,369
Net income (loss) per common share:
Basic $ (0.19 ) $ 0.16
Fully diluted $ (0.19 ) $ 0.14 Due to the net loss for the year ended
December 31, 2020, the effect of all potential common share equivalents was anti-dilutive, and therefore, all such shares
were excluded from the computation of diluted weighted average shares outstanding for the period. The amount of potential common
share equivalents excluded were 2,687,700 stock options and unvested
restricted stock awards for the year ended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9. 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9. COMMITMENTS
AND CONTINGENCIES Data Center Lease Pending of threatened litigation The Company has been named as a
defendant in three complaints filed in the United States District Court for the District of Nevada: Yilan Shi v. Paysign,
Inc. et. al., filed on March 19, 2020 (“Shi”), Lorna Chase v. Paysign, Inc. et. al., filed on
March 25, 2020 (“Chase”), and Smith &amp; Duvall v. Paysign, Inc. et. al., filed on April 2, 2020
(“Smith” and collectively, the “Complaints” or “Securities Class Action”). Smith was
voluntarily dismissed on May 21, 2020. On May 18, 2020, the Shi plaintiffs and another entity called the Paysign Investor
Group each filed a motion to consolidate the remaining Shi and Chase actions and to be appointed lead plaintiff. The
Complaints are putative class actions filed on behalf of a class of persons who acquired the Company’s common stock
from March 12, 2019 through March 31, 2020, inclusive. The Complaints generally allege that the Company, Mark R. Newcomer,
and Mark Attinger violated Section 10(b) of the Exchange Act, and that Messrs. Newcomer and Attinger violated Section 20(a)
of the Exchange Act, by making materially false or misleading statements, or failing to disclose material facts, regarding
the Company’s internal control over financial reporting and its financial statements. The Complaints seek class action
certification, compensatory damages, and attorney’s fees and costs. On December 2, 2020, the Court consolidated Shi and
Chase as In re Paysign, Inc. Securities Litigation and appointed the Paysign Investor Group as lead plaintiff. On January 12,
2021, Plaintiffs filed an Amended Complaint in the consolidated action. Defendants filed a Motion to Dismiss the Amended
Complaint on March 15, 2021. As of the date of this filing, Paysign cannot give any meaningful estimate of likely outcome or
damages. The Company has also been named as a nominal
defendant in a stockholder derivative action in the U.S. District Court for the District of Nevada: Andrzej Toczek, derivatively
on behalf of Paysign, Inc. v. Mark, R. Newcomer, et. al., filed on September 17, 2020. This action alleges violations of Section
14(a) of the Exchange Act, breach of fiduciary duty, unjust enrichment, and waste, largely in connection with the failure to correct
information technology controls over financial reporting alleged in the Securities Class Action, thereby causing the Company to
face exposure in the Securities Class Action. The derivative complaint also alleges insider trading, violations against certain
individual defendants. On December 16, 2020, the Court approved a stipulation staying the action until the Court in the consolidated
Securities Class Action issues a ruling on the anticipated Motion to Dismiss. As of the date of this filing, Paysign cannot give
any meaningful estimate of likely outcome or damag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10. RELATED PARTY</t>
        </is>
      </c>
      <c r="B1" s="2" t="inlineStr">
        <is>
          <t>12 Months Ended</t>
        </is>
      </c>
    </row>
    <row r="2">
      <c r="B2" s="2" t="inlineStr">
        <is>
          <t>Dec. 31, 2020</t>
        </is>
      </c>
    </row>
    <row r="3">
      <c r="A3" s="3" t="inlineStr">
        <is>
          <t>Related Party Transactions [Abstract]</t>
        </is>
      </c>
    </row>
    <row r="4">
      <c r="A4" s="4" t="inlineStr">
        <is>
          <t>RELATED PARTY</t>
        </is>
      </c>
      <c r="B4" s="4" t="inlineStr">
        <is>
          <t>10. RELATED PARTY A member of our Board of Directors is also
a partner in a law firm that the Company paid approximately $609,459 and $42,000 during the years ended December 31, 2020 and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1. 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11. INCOME TAXES The income tax provision (benefit) on the
statements of operations was comprised of the following for the years ended December 31:
2020 2019
Current income taxes $ (23,298 ) $ –
Deferred income tax provision (benefit) 917,480 (909,976 )
Income tax provision (benefit) $ 894,182 $ (909,976 ) Deferred tax assets are comprised of the
following at December 31:
2020 2019
Deferred tax assets:
Net
operating loss carryforward $ 4,261,552 $ 837,327
Operating
lease obligation 1,016,847 –
Stock-based
compensation 650,737 497,760
Tax
credits 491,261 175,859
Capital
loss carryforward and other 270,551 5,825
6,690,948 1,516,771
Deferred tax liabilities:
Amortization
of intangibles assets (548,149 ) (430,885 )
Depreciation
of fixed assets (435,218 ) (168,406 )
Right-of-use
assets (1,014,606 ) –
(1,997,973 ) (599,291 )
Less
valuation allowance (4,692,975 ) –
Deferred
tax asset, net $ – 917,480 Deferred taxes arise from temporary differences
in the recognition of certain expenses for tax and financial reporting purposes. At December 31, 2020, management determined that
its more-likely-than-not that the Company’s net deferred tax assets would not be realized in the near future and placed a
full valuation allowance on the deferred tax assets. At December 31, 2020 and 2019, net operating loss carryforwards were $18,164,542
and $3,987,271, respectively. $882,542 of the net operating loss carryforwards will expire from 2034 through 2037. At December
31, 2020 state net operating loss carryforwards range from $0 to $4,518,949 which expire from 2039 to 2040. During the year ended
December 31, 2020, none of the net operating loss carryforward was utilized. For the years ended December 31, 2020 and
2019, the reconciliation of the federal statutory tax rate to the benefit rate for income taxes is as follows:
2020 2019
Statutory federal tax rate 21.0% 21.0%
Permanent differences – stock-based compensation 14.9 (33.9 )
Permanent differences – R&amp;D tax credit 1.3 (0.9 )
Return-to-provision adjustments 2.8 –
Change in valuation allowance (56.9 ) –
Change in carryovers and tax attributes 6.1 (0.1 )
Effective tax rate (10.8 )% (13.9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12. CHANGE IN ACCOUNTING ESTIMATE</t>
        </is>
      </c>
      <c r="B1" s="2" t="inlineStr">
        <is>
          <t>12 Months Ended</t>
        </is>
      </c>
    </row>
    <row r="2">
      <c r="B2" s="2" t="inlineStr">
        <is>
          <t>Dec. 31, 2020</t>
        </is>
      </c>
    </row>
    <row r="3">
      <c r="A3" s="3" t="inlineStr">
        <is>
          <t>Change in Accounting Estimate [Abstract]</t>
        </is>
      </c>
    </row>
    <row r="4">
      <c r="A4" s="4" t="inlineStr">
        <is>
          <t>CHANGE IN ACCOUNTING ESTIMATE</t>
        </is>
      </c>
      <c r="B4" s="4" t="inlineStr">
        <is>
          <t>12. CHANGE
IN ACCOUNTING ESTIMATE The Company generates settlement income from
breakage on Pharma industry programs which was previously recognized and recorded ratably throughout the account and program lifecycle
based on expected dollar loads, spending patterns and historical experience. The Company accumulated data trends on over 100 Pharma
programs over the last 10 years and has historically realized settlement income from breakage at an average rate of approximately
23.5%, calculated as unspent balances as a percentage of dollars loaded to card. The most recent completed programs in the prior
year performed consistent with our historical breakage estimates. During the third quarter of 2020, the Company changed its estimate
of breakage for recognizing settlement income for Pharma programs based on substantially different performance indicators observed,
current trends in the industry regarding program management by third parties, and new information available in dollar loads and
spending patterns compared to historical experience. Given these triggering events based on the new information observed, this
change in accounting estimate resulted in the Company constraining revenue on all Pharma programs in accordance with ASC 606 by
changing the estimate of breakage to the remote method of revenue recognition for settlement income whereby the unspent balances
will be recognized as revenue at the expiration of the cards and the respective program. This has resulted in the reversal of all
previously recognized settlement income for all current Pharma programs. The adjustment was a $6,293,203 reduction in Pharma revenue
and an increase in net loss after the impact of income taxes of $4,971,630 or $(0.10) per basic and diluted share for the year
ended December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5" t="n">
        <v>7829453</v>
      </c>
      <c r="C3" s="5" t="n">
        <v>9663746</v>
      </c>
    </row>
    <row r="4">
      <c r="A4" s="4" t="inlineStr">
        <is>
          <t>Restricted Cash</t>
        </is>
      </c>
      <c r="B4" s="6" t="n">
        <v>48100951</v>
      </c>
      <c r="C4" s="6" t="n">
        <v>35908559</v>
      </c>
    </row>
    <row r="5">
      <c r="A5" s="4" t="inlineStr">
        <is>
          <t>Accounts Receivable</t>
        </is>
      </c>
      <c r="B5" s="6" t="n">
        <v>654859</v>
      </c>
      <c r="C5" s="6" t="n">
        <v>891936</v>
      </c>
    </row>
    <row r="6">
      <c r="A6" s="4" t="inlineStr">
        <is>
          <t>Prepaid expenses and other assets</t>
        </is>
      </c>
      <c r="B6" s="6" t="n">
        <v>1375364</v>
      </c>
      <c r="C6" s="6" t="n">
        <v>1413208</v>
      </c>
    </row>
    <row r="7">
      <c r="A7" s="4" t="inlineStr">
        <is>
          <t>Total current assets</t>
        </is>
      </c>
      <c r="B7" s="6" t="n">
        <v>57960627</v>
      </c>
      <c r="C7" s="6" t="n">
        <v>47877449</v>
      </c>
    </row>
    <row r="8">
      <c r="A8" s="4" t="inlineStr">
        <is>
          <t>Fixed assets, net</t>
        </is>
      </c>
      <c r="B8" s="6" t="n">
        <v>1849164</v>
      </c>
      <c r="C8" s="6" t="n">
        <v>937185</v>
      </c>
    </row>
    <row r="9">
      <c r="A9" s="4" t="inlineStr">
        <is>
          <t>Intangible assets, net</t>
        </is>
      </c>
      <c r="B9" s="6" t="n">
        <v>3699033</v>
      </c>
      <c r="C9" s="6" t="n">
        <v>3816232</v>
      </c>
    </row>
    <row r="10">
      <c r="A10" s="4" t="inlineStr">
        <is>
          <t>Operating lease right-of-use asset</t>
        </is>
      </c>
      <c r="B10" s="6" t="n">
        <v>4324682</v>
      </c>
      <c r="C10" s="6" t="n">
        <v>0</v>
      </c>
    </row>
    <row r="11">
      <c r="A11" s="4" t="inlineStr">
        <is>
          <t>Deferred tax asset</t>
        </is>
      </c>
      <c r="B11" s="6" t="n">
        <v>0</v>
      </c>
      <c r="C11" s="6" t="n">
        <v>917480</v>
      </c>
    </row>
    <row r="12">
      <c r="A12" s="4" t="inlineStr">
        <is>
          <t>Total assets</t>
        </is>
      </c>
      <c r="B12" s="6" t="n">
        <v>67833506</v>
      </c>
      <c r="C12" s="6" t="n">
        <v>53548346</v>
      </c>
    </row>
    <row r="13">
      <c r="A13" s="3" t="inlineStr">
        <is>
          <t>Current liabilities</t>
        </is>
      </c>
    </row>
    <row r="14">
      <c r="A14" s="4" t="inlineStr">
        <is>
          <t>Accounts payable and accrued liabilities</t>
        </is>
      </c>
      <c r="B14" s="6" t="n">
        <v>2162256</v>
      </c>
      <c r="C14" s="6" t="n">
        <v>1523604</v>
      </c>
    </row>
    <row r="15">
      <c r="A15" s="4" t="inlineStr">
        <is>
          <t>Operating lease, current portion</t>
        </is>
      </c>
      <c r="B15" s="6" t="n">
        <v>320636</v>
      </c>
      <c r="C15" s="6" t="n">
        <v>0</v>
      </c>
    </row>
    <row r="16">
      <c r="A16" s="4" t="inlineStr">
        <is>
          <t>Customer card funding</t>
        </is>
      </c>
      <c r="B16" s="6" t="n">
        <v>48100951</v>
      </c>
      <c r="C16" s="6" t="n">
        <v>32723227</v>
      </c>
    </row>
    <row r="17">
      <c r="A17" s="4" t="inlineStr">
        <is>
          <t>Total current liabilities</t>
        </is>
      </c>
      <c r="B17" s="6" t="n">
        <v>50583843</v>
      </c>
      <c r="C17" s="6" t="n">
        <v>34246831</v>
      </c>
    </row>
    <row r="18">
      <c r="A18" s="4" t="inlineStr">
        <is>
          <t>Operating lease liability, long term portion</t>
        </is>
      </c>
      <c r="B18" s="6" t="n">
        <v>4013598</v>
      </c>
      <c r="C18" s="6" t="n">
        <v>0</v>
      </c>
    </row>
    <row r="19">
      <c r="A19" s="4" t="inlineStr">
        <is>
          <t>Total liabilities</t>
        </is>
      </c>
      <c r="B19" s="6" t="n">
        <v>54597441</v>
      </c>
      <c r="C19" s="6" t="n">
        <v>34246831</v>
      </c>
    </row>
    <row r="20">
      <c r="A20" s="3" t="inlineStr">
        <is>
          <t>Stockholders' equity</t>
        </is>
      </c>
    </row>
    <row r="21">
      <c r="A21" s="4" t="inlineStr">
        <is>
          <t>Preferred stock: $0.001 par value; 25,000,000 shares authorized; none issued and outstanding</t>
        </is>
      </c>
      <c r="B21" s="6" t="n">
        <v>0</v>
      </c>
      <c r="C21" s="6" t="n">
        <v>0</v>
      </c>
    </row>
    <row r="22">
      <c r="A22" s="4" t="inlineStr">
        <is>
          <t>Common stock; $0.001 par value; 150,000,000 shares authorized, 50,251,607 and 48,577,712 issued at December 31, 2020 and 2019, respectively</t>
        </is>
      </c>
      <c r="B22" s="6" t="n">
        <v>50252</v>
      </c>
      <c r="C22" s="6" t="n">
        <v>48578</v>
      </c>
    </row>
    <row r="23">
      <c r="A23" s="4" t="inlineStr">
        <is>
          <t>Additional paid-in capital</t>
        </is>
      </c>
      <c r="B23" s="6" t="n">
        <v>14388890</v>
      </c>
      <c r="C23" s="6" t="n">
        <v>11577539</v>
      </c>
    </row>
    <row r="24">
      <c r="A24" s="4" t="inlineStr">
        <is>
          <t>Treasury stock at cost, 303,450 shares</t>
        </is>
      </c>
      <c r="B24" s="6" t="n">
        <v>-150000</v>
      </c>
      <c r="C24" s="6" t="n">
        <v>-150000</v>
      </c>
    </row>
    <row r="25">
      <c r="A25" s="4" t="inlineStr">
        <is>
          <t>Retained earnings (accumulated deficit)</t>
        </is>
      </c>
      <c r="B25" s="6" t="n">
        <v>-1053077</v>
      </c>
      <c r="C25" s="6" t="n">
        <v>8088485</v>
      </c>
    </row>
    <row r="26">
      <c r="A26" s="4" t="inlineStr">
        <is>
          <t>Total Paysign, Inc. stockholders' equity</t>
        </is>
      </c>
      <c r="B26" s="6" t="n">
        <v>13236065</v>
      </c>
      <c r="C26" s="6" t="n">
        <v>19564602</v>
      </c>
    </row>
    <row r="27">
      <c r="A27" s="4" t="inlineStr">
        <is>
          <t>Noncontrolling interest</t>
        </is>
      </c>
      <c r="B27" s="6" t="n">
        <v>0</v>
      </c>
      <c r="C27" s="6" t="n">
        <v>-263087</v>
      </c>
    </row>
    <row r="28">
      <c r="A28" s="4" t="inlineStr">
        <is>
          <t>Total stockholders' equity</t>
        </is>
      </c>
      <c r="B28" s="6" t="n">
        <v>13236065</v>
      </c>
      <c r="C28" s="6" t="n">
        <v>19301515</v>
      </c>
    </row>
    <row r="29">
      <c r="A29" s="4" t="inlineStr">
        <is>
          <t>Total liabilities and stockholders' equity</t>
        </is>
      </c>
      <c r="B29" s="5" t="n">
        <v>67833506</v>
      </c>
      <c r="C29" s="5" t="n">
        <v>535483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3. SUBSEQUENT EVENTS</t>
        </is>
      </c>
      <c r="B1" s="2" t="inlineStr">
        <is>
          <t>12 Months Ended</t>
        </is>
      </c>
    </row>
    <row r="2">
      <c r="B2" s="2" t="inlineStr">
        <is>
          <t>Dec. 31, 2020</t>
        </is>
      </c>
    </row>
    <row r="3">
      <c r="A3" s="3" t="inlineStr">
        <is>
          <t>Subsequent Events [Abstract]</t>
        </is>
      </c>
    </row>
    <row r="4">
      <c r="A4" s="4" t="inlineStr">
        <is>
          <t>SUBSEQUENT EVENTS</t>
        </is>
      </c>
      <c r="B4" s="4" t="inlineStr">
        <is>
          <t>13. SUBSEQUENT EVENTS In 2021, we issued to employees a total
of 466,689 shares of common stock for vested stock awards and 32,586 shares for exercised options. On February 24, 2021 the Company announced
that Mr. Mark K. Attinger resigned from his position as Chief Financial Officer of the Company, effective February 19, 2021, and
that the Board had appointed Jeffery Baker to succeed Mr. Attinger as Chief Financial Officer, effective February 22, 2021. Per
the terms of Mr. Attinger’s severance agreement, the Company will continue to pay his salary and benefits through September
30, 2021 and his stock options and stock awards will continue to vest through March 2021 and October 2021,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7" customWidth="1" min="1" max="1"/>
    <col width="80" customWidth="1" min="2" max="2"/>
  </cols>
  <sheetData>
    <row r="1">
      <c r="A1" s="1" t="inlineStr">
        <is>
          <t>2. 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t>
        </is>
      </c>
    </row>
    <row r="5">
      <c r="A5" s="4" t="inlineStr">
        <is>
          <t>Year end</t>
        </is>
      </c>
      <c r="B5" s="4" t="inlineStr">
        <is>
          <t>Year end</t>
        </is>
      </c>
    </row>
    <row r="6">
      <c r="A6" s="4" t="inlineStr">
        <is>
          <t>Use of estimates</t>
        </is>
      </c>
      <c r="B6" s="4" t="inlineStr">
        <is>
          <t>Use of estimates</t>
        </is>
      </c>
    </row>
    <row r="7">
      <c r="A7" s="4" t="inlineStr">
        <is>
          <t>Cash and cash equivalents</t>
        </is>
      </c>
      <c r="B7" s="4" t="inlineStr">
        <is>
          <t>Cash and cash equivalents</t>
        </is>
      </c>
    </row>
    <row r="8">
      <c r="A8" s="4" t="inlineStr">
        <is>
          <t>Restricted cash</t>
        </is>
      </c>
      <c r="B8" s="4" t="inlineStr">
        <is>
          <t>Restricted cash</t>
        </is>
      </c>
    </row>
    <row r="9">
      <c r="A9" s="4" t="inlineStr">
        <is>
          <t>Fixed assets</t>
        </is>
      </c>
      <c r="B9" s="4" t="inlineStr">
        <is>
          <t>Fixed assets The Company periodically evaluates whether
events and circumstances have occurred that may warrant revision of the estimated useful life of fixed assets or whether the remaining
balance of fixed assets should be evaluated for possible impairment. The Company uses an estimate of the related undiscounted cash
flows over the remaining life of the fixed assets in measuring their recoverability.</t>
        </is>
      </c>
    </row>
    <row r="10">
      <c r="A10" s="4" t="inlineStr">
        <is>
          <t>Intangible assets</t>
        </is>
      </c>
      <c r="B10" s="4" t="inlineStr">
        <is>
          <t>Intangible assets Intangible assets with finite lives are amortized
on a straight-line basis over their estimated useful lives. Internally Developed Software Costs –
For computer software developed or obtained
for internal use, costs that are incurred in the preliminary project and post implementation stages of software development are
expensed as incurred. Costs incurred during the application and development stage are capitalized. Capitalized costs are amortized
using the straight-line method over a three to five year estimated useful life, beginning in the period in which the software is
available for use.</t>
        </is>
      </c>
    </row>
    <row r="11">
      <c r="A11" s="4" t="inlineStr">
        <is>
          <t>Customer card funding</t>
        </is>
      </c>
      <c r="B11" s="4" t="inlineStr">
        <is>
          <t>Customer card funding</t>
        </is>
      </c>
    </row>
    <row r="12">
      <c r="A12" s="4" t="inlineStr">
        <is>
          <t>Fair value of financial instruments</t>
        </is>
      </c>
      <c r="B12" s="4" t="inlineStr">
        <is>
          <t>Fair value of financial instruments We determine the fair values of our financial
instruments based on the fair value hierarchy established under applicable accounting guidance which requires an entity to maximize
the use of observable inputs and minimize the use of unobservable inputs when measuring fair value. The following describes the
three-level hierarchy: Level 1 – Unadjusted quoted prices in
active markets for identical assets or liabilities. Level 1 assets and liabilities include debt and equity secur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We currently do not have any assets or liabilities in this category. Level 3 – Unobservable inputs that are
supported by little or no market activity and that are significant to the overall fair value of the assets or liabilities. Level
3 assets and liabilities include financial instruments for which the determination of fair value requires significant management
judgment or estimation. The fair value for such assets and liabilities is generally determined using pricing models, market comparables,
discounted cash flow methodologies or similar techniques that incorporate the assumptions a market participant would use in pricing
the asset or liability. We currently do not have any assets or liabilities in this category.</t>
        </is>
      </c>
    </row>
    <row r="13">
      <c r="A13" s="4" t="inlineStr">
        <is>
          <t>Earnings per share</t>
        </is>
      </c>
      <c r="B13" s="4" t="inlineStr">
        <is>
          <t>Earnings per share</t>
        </is>
      </c>
    </row>
    <row r="14">
      <c r="A14" s="4" t="inlineStr">
        <is>
          <t>Income taxes</t>
        </is>
      </c>
      <c r="B14" s="4" t="inlineStr">
        <is>
          <t>Income taxes We recognize and measure income tax benefits
based upon a two-step model: 1) a tax position must be more likely-than-not to be sustained based solely on its technical merits
in order to be recognized, and 2) the benefit is measured as the largest dollar amount of that position that is more likely-than-not
to be sustained upon settlement. The difference between the benefit recognized for a position and the tax benefit claimed on a
tax return is referred to as an unrecognized tax benefit. We accrue income tax related interest and penalties, if applicable,
within income tax expense. We have filed consolidated tax returns whereby
past subsidiary losses are used to offset tax liabilities on current profits. This approach could be challenged by the Internal
Revenue Service (“IRS”) and if not accepted, may affect net income and earnings per share. Management believes that
the likelihood of the IRS not accepting such filings is minimal.</t>
        </is>
      </c>
    </row>
    <row r="15">
      <c r="A15" s="4" t="inlineStr">
        <is>
          <t>Revenue and expense recognition</t>
        </is>
      </c>
      <c r="B15" s="4" t="inlineStr">
        <is>
          <t>Revenue and expense recognition Revenue from
Contracts with Customers (ASC Topic 606), The Company recognizes revenue when goods
or services are transferred to customers in an amount that reflects the consideration which it expects to receive in exchange for
those goods or services. In determining when and how revenue is recognized from contracts with customers, the Company performs
the following five-step analysis: (i) identification of contract with customers; (ii) determination of performance obligations;
(iii) measurement of the transaction price; (iv) allocation of the transaction price to the performance obligations; and (v) recognition
of revenue when (or as) the Company satisfies each performance obligations. The Company generates revenues from Plasma
card programs through fees generated from cardholder fees and interchange fees. Revenues from Pharma card programs are generated
through card program management fees, interchange fees, and settlement income. Plasma and Pharma card program revenues
include both fixed and variable components. Our cardholder fees represent an obligation to the cardholder based on a per transaction
basis and recognized at a point in time when the performance obligation is fulfilled. Card program management fees include an obligation
to our card program sponsors and are generally recognized when earned on a monthly basis pursuant to the contract terms which are
generally multi-year contracts. Interchange fees are earned when customer-issued cards are processed through card payment networks
as the nature of our promise to the customer is that we stand ready to process transactions at the customer’s requests on
a daily basis over the contract term. Since the timing and quantity of transactions to be processed by us is not determinable,
we view interchange fees to comprise an obligation to stand ready to process as many transactions as the customer requests. Accordingly,
the promise to stand ready is accounted for as a single series performance obligation. The company uses the right to invoice practical
expedient and recognizes revenue concurrent with the processing of card transactions. Previously, settlement income from Pharma
programs was recognized and recorded, after giving consideration to any revenue constraints, ratably throughout the program lifecycle
based on the Company’s estimate of the unspent balances to be remaining on the card at program expiration. During 2020, the
Company observed substantially different performance indicators, current trends in the industry regarding program management by
third parties, and new information available in dollar loads and spending patterns compared to historical experience. As a result,
the Company changed its estimate of breakage for recognizing settlement income for Pharma programs resulting in the Company constraining
revenue on all Pharma programs in accordance with applicable accounting guidance. Based on the recently observed change in facts
and circumstances, the Company utilizes the remote method of revenue recognition for settlement income whereby the unspent balances
will be recognized as revenue at the expiration of the cards and the respective program. The Company records all revenue on a gross
basis since it is the primary obligor and establishes the price in the contract arrangement with its customers. The Company is
currently under no obligation for refunding any fees, and the Company does not currently have any obligations for disputed claim
settlements. Given the nature of the Company’s services and contracts, it has no contract assets. Cost of revenues is comprised of transaction
processing fees, data connectivity and data center expenses, network fees, bank fees, card production costs, customer service,
program management, application integration setup, and sales and commission expense.</t>
        </is>
      </c>
    </row>
    <row r="16">
      <c r="A16" s="4" t="inlineStr">
        <is>
          <t>Operating leases</t>
        </is>
      </c>
      <c r="B16" s="4" t="inlineStr">
        <is>
          <t>Operating leases In determining the
present value of lease payments at lease commencement date, the Company utilizes its incremental borrowing rate based on the information
available, unless the rate implicit in the lease is readily determinable. The liability for operating leases is based on the present
value of future lease payments. Operating lease expenses are recorded as rent expense, which is included within selling, general
and administrative expenses, within the consolidated statements of operations and presented as operating cash outflows within the
consolidated statements of cash flows.</t>
        </is>
      </c>
    </row>
    <row r="17">
      <c r="A17" s="4" t="inlineStr">
        <is>
          <t>Stock-based compensation</t>
        </is>
      </c>
      <c r="B17" s="4" t="inlineStr">
        <is>
          <t>Stock-based compensation</t>
        </is>
      </c>
    </row>
    <row r="18">
      <c r="A18" s="4" t="inlineStr">
        <is>
          <t>Advertising costs</t>
        </is>
      </c>
      <c r="B18" s="4" t="inlineStr">
        <is>
          <t>Advertising costs</t>
        </is>
      </c>
    </row>
    <row r="19">
      <c r="A19" s="4" t="inlineStr">
        <is>
          <t>New accounting pronouncements</t>
        </is>
      </c>
      <c r="B19" s="4" t="inlineStr">
        <is>
          <t>New accounting pronouncements In
August 2018, the FASB issued ASU No. 2018-13, Fair Value Measurement (Topic 820): Disclosure Framework—Changes to the Disclosure
Requirements for Fair Value Measurement. The amendments in ASU No. 2018-13 provide clarification and modify the disclosure requirements
on fair value measurement in Topic 820, Fair Value Measurement. The amendments in this ASU No. 2018-13 are effective for public
business entities for fiscal years beginning after December 15, 2019, and interim periods within those fiscal years, with early
adoption permitted. We . In December 2019, the FASB issued ASU No.
2019-12, Simplifying the Accounting for Income Tax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3. FIXED ASSETS (Tables)</t>
        </is>
      </c>
      <c r="B1" s="2" t="inlineStr">
        <is>
          <t>12 Months Ended</t>
        </is>
      </c>
    </row>
    <row r="2">
      <c r="B2" s="2" t="inlineStr">
        <is>
          <t>Dec. 31, 2020</t>
        </is>
      </c>
    </row>
    <row r="3">
      <c r="A3" s="3" t="inlineStr">
        <is>
          <t>Property, Plant and Equipment [Abstract]</t>
        </is>
      </c>
    </row>
    <row r="4">
      <c r="A4" s="4" t="inlineStr">
        <is>
          <t>Fixed assets</t>
        </is>
      </c>
      <c r="B4" s="4" t="inlineStr">
        <is>
          <t xml:space="preserve">Fixed assets consist of the following:
December 31, 2020 December 31, 2019
Equipment $ 1,888,640 $ 2,026,549
Software 200,282 180,223
Furniture and fixtures 752,212 149,684
Website costs 67,816 34,971
Leasehold improvements 203,488 52,894
3,112,438 2,444,321
Less: accumulated depreciation 1,263,274 1,507,136
Fixed assets, net $ 1,849,164 $ 937,18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4. INTANGIBLE ASSETS (Tables)</t>
        </is>
      </c>
      <c r="B1" s="2" t="inlineStr">
        <is>
          <t>12 Months Ended</t>
        </is>
      </c>
    </row>
    <row r="2">
      <c r="B2" s="2" t="inlineStr">
        <is>
          <t>Dec. 31, 2020</t>
        </is>
      </c>
    </row>
    <row r="3">
      <c r="A3" s="3" t="inlineStr">
        <is>
          <t>LIABILITIES AND STOCKHOLDERS' DEFICIT</t>
        </is>
      </c>
    </row>
    <row r="4">
      <c r="A4" s="4" t="inlineStr">
        <is>
          <t>Intangible Assets</t>
        </is>
      </c>
      <c r="B4" s="4" t="inlineStr">
        <is>
          <t xml:space="preserve">Intangible assets consist of the following:
December 31, December 31,
Patents and trademarks $ 38,186 $ 39,053
Platform 7,478,419 5,598,136
Customer lists and contracts 1,177,200 1,177,200
Kiosk development – 64,802
Licenses 234,282 534,569
8,928,087 7,413,760
Less: accumulated amortization 5,229,054 3,597,528
Intangible assets, net $ 3,699,033 $ 3,816,232 </t>
        </is>
      </c>
    </row>
    <row r="5">
      <c r="A5" s="4" t="inlineStr">
        <is>
          <t>Schedule of intangible assets future amortization expense</t>
        </is>
      </c>
      <c r="B5" s="4" t="inlineStr">
        <is>
          <t xml:space="preserve">Estimated future amortization expense is as
follows:
2021 $ 1,637,130
2022 1,170,935
2023 583,438
2024 224,192
2025 8,986
Thereafter 74,352
Total amortization expense $ 3,699,0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5. LEASE (Tables)</t>
        </is>
      </c>
      <c r="B1" s="2" t="inlineStr">
        <is>
          <t>12 Months Ended</t>
        </is>
      </c>
    </row>
    <row r="2">
      <c r="B2" s="2" t="inlineStr">
        <is>
          <t>Dec. 31, 2020</t>
        </is>
      </c>
    </row>
    <row r="3">
      <c r="A3" s="3" t="inlineStr">
        <is>
          <t>Leases [Abstract]</t>
        </is>
      </c>
    </row>
    <row r="4">
      <c r="A4" s="4" t="inlineStr">
        <is>
          <t>Schedule of operating lease liabilities</t>
        </is>
      </c>
      <c r="B4" s="4" t="inlineStr">
        <is>
          <t xml:space="preserve">Twelve months ending December 31,
2021 $ 571,968
2022 571,968
2023 571,968
2024 571,968
2025 612,006
Thereafter 2,829,335
Total lease payments 5,729,213
Less: Imputed interest 1,394,979
Present value of future lease payments 4,334,234
Less: current portion of lease liability (320,636 )
Long-term portion of lease liability $ 4,013,59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6. CUSTOMER CARD FUNDING LIABILITY (Tables)</t>
        </is>
      </c>
      <c r="B1" s="2" t="inlineStr">
        <is>
          <t>12 Months Ended</t>
        </is>
      </c>
    </row>
    <row r="2">
      <c r="B2" s="2" t="inlineStr">
        <is>
          <t>Dec. 31, 2020</t>
        </is>
      </c>
    </row>
    <row r="3">
      <c r="A3" s="3" t="inlineStr">
        <is>
          <t>Contract with Customer, Liability [Abstract]</t>
        </is>
      </c>
    </row>
    <row r="4">
      <c r="A4" s="4" t="inlineStr">
        <is>
          <t>Schedule of contract liabilities</t>
        </is>
      </c>
      <c r="B4" s="4" t="inlineStr">
        <is>
          <t xml:space="preserve">The opening and closing balances of the Company's contract liabilities
are as follows:
Year Ended December 31,
2020 2019
Beginning balance $ 32,723,227 $ 25,960,974
Increase (decrease), net 15,377,724 6,762,253
Ending balance $ 48,100,951 $ 32,723,2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7. COMMON STOCK (Tables)</t>
        </is>
      </c>
      <c r="B1" s="2" t="inlineStr">
        <is>
          <t>12 Months Ended</t>
        </is>
      </c>
    </row>
    <row r="2">
      <c r="B2" s="2" t="inlineStr">
        <is>
          <t>Dec. 31, 2020</t>
        </is>
      </c>
    </row>
    <row r="3">
      <c r="A3" s="3" t="inlineStr">
        <is>
          <t>Share-based Payment Arrangement [Abstract]</t>
        </is>
      </c>
    </row>
    <row r="4">
      <c r="A4" s="4" t="inlineStr">
        <is>
          <t>Schedule of option activity</t>
        </is>
      </c>
      <c r="B4" s="4" t="inlineStr">
        <is>
          <t xml:space="preserve">A summary of stock options activity for the
years ended December 31, 2020 and 2019 is presented as follows:
Weighted-
Weighted- Average
Average Remaining Aggregate
Exercise Contractual Intrinsic
Shares Price Term (Years) Value
Outstanding at December 31, 2018 2,707,327 $ 2.00
Granted – –
Exercised (245,800 ) 1.75
Forfeited/expired (57,727 ) 2.40
Outstanding at December 31, 2019 2,403,800 $ 2.01 8.45 $ 19,565,450
Granted 500,000 3.87
Exercised (71,900 ) 2.40
Forfeited/expired (144,200 ) 2.91
Outstanding at December 31, 2020 2,687,700 $ 2.30 7.74 $ 6,294,948
Exercisable at December 31, 2020 896,100 $ 1.91 7.42 $ 2,445,264 </t>
        </is>
      </c>
    </row>
    <row r="5">
      <c r="A5" s="4" t="inlineStr">
        <is>
          <t>Schedule of unvested option activity</t>
        </is>
      </c>
      <c r="B5" s="4" t="inlineStr">
        <is>
          <t xml:space="preserve">A summary of unvested options activity for
the years ended December 31, 2020 and 2019 was as follows:
Weighted-
Average
Grant Date
Shares Fair Value
Unvested at December 31, 2018 2,707,327 $ 2.00
Granted – –
Forfeited/expired (57,727 ) 2.40
Vested (610,200 ) 1.91
Unvested at December 31, 2019 2,039,400 $ 2.01
Granted 500,000 3.87
Forfeited/expired (144,200 ) 2.91
Vested (603,600 ) 1.91
Unvested at December 31, 2020 1,791,600 $ 2.49 </t>
        </is>
      </c>
    </row>
    <row r="6">
      <c r="A6" s="4" t="inlineStr">
        <is>
          <t>Schedule of weighted average grant date fair value and intrinsic value of options exercised</t>
        </is>
      </c>
      <c r="B6" s="4" t="inlineStr">
        <is>
          <t xml:space="preserve">The weighted average grant date fair value
of options granted and the total intrinsic value of options exercised for the years ended December 31, 2020 and 2019 is as follows:
2020 2019
Weighted average grant date fair value of options granted $ 2.86 $ –
Intrinsic value of options exercised $ 370,764 $ 2,605,923 </t>
        </is>
      </c>
    </row>
    <row r="7">
      <c r="A7" s="4" t="inlineStr">
        <is>
          <t>Schedule of stock awards activity</t>
        </is>
      </c>
      <c r="B7" s="4" t="inlineStr">
        <is>
          <t xml:space="preserve">A summary of stock awards activity for the
years ended December 31, 2020 and 2019 was as follows:
Weighted-
Average Grant
Shares Date Fair Value
Outstanding at December 31, 2018 5,795,000 $ 0.94
Granted 576,147 9.50
Forfeited (170,000 ) 4.47
Vested (1,801,147 ) 0.68
Outstanding at December 31, 2019 4,400,000 $ 2.06
Granted 254,747 7.80
Forfeited (792,500 ) 4.61
Vested (1,629,558 ) 0.89
Outstanding at December 31, 2020 2,232,689 $ 2.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8. BASIC AND FULLY DILUTED NET INCOME PER COMMON SHARE (Tables)</t>
        </is>
      </c>
      <c r="B1" s="2" t="inlineStr">
        <is>
          <t>12 Months Ended</t>
        </is>
      </c>
    </row>
    <row r="2">
      <c r="B2" s="2" t="inlineStr">
        <is>
          <t>Dec. 31, 2020</t>
        </is>
      </c>
    </row>
    <row r="3">
      <c r="A3" s="3" t="inlineStr">
        <is>
          <t>Earnings Per Share [Abstract]</t>
        </is>
      </c>
    </row>
    <row r="4">
      <c r="A4" s="4" t="inlineStr">
        <is>
          <t>Computation of earnings per share</t>
        </is>
      </c>
      <c r="B4" s="4" t="inlineStr">
        <is>
          <t xml:space="preserve">2020 2019
Numerator:
Net income (loss) attributable to Paysign, Inc. $ (9,141,562 ) $ 7,454,319
Denominator:
Weighted average common shares:
Denominator for basic calculation 49,272,494 47,436,754
Weighted average effects of potentially diluted common stock:
Stock options (calculated under treasury method) – 2,079,669
Unvested restricted stock awards – 5,033,946
Denominator for fully diluted calculation 49,272,494 54,550,369
Net income (loss) per common share:
Basic $ (0.19 ) $ 0.16
Fully diluted $ (0.19 ) $ 0.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11. INCOME TAXES (Tables)</t>
        </is>
      </c>
      <c r="B1" s="2" t="inlineStr">
        <is>
          <t>12 Months Ended</t>
        </is>
      </c>
    </row>
    <row r="2">
      <c r="B2" s="2" t="inlineStr">
        <is>
          <t>Dec. 31, 2020</t>
        </is>
      </c>
    </row>
    <row r="3">
      <c r="A3" s="3" t="inlineStr">
        <is>
          <t>Income Tax Disclosure [Abstract]</t>
        </is>
      </c>
    </row>
    <row r="4">
      <c r="A4" s="4" t="inlineStr">
        <is>
          <t>Schedule of components of income tax expense</t>
        </is>
      </c>
      <c r="B4" s="4" t="inlineStr">
        <is>
          <t>The income tax provision (benefit) on the statements
of operations was comprised of the following for the years ended December 31:
2020 2019
Current income taxes $ (23,298 ) $ –
Deferred income tax provision (benefit) 917,480 (909,976 )
Income tax provision (benefit) $ 894,182 $ (909,976 )</t>
        </is>
      </c>
    </row>
    <row r="5">
      <c r="A5" s="4" t="inlineStr">
        <is>
          <t>Schedule of deferred tax assets</t>
        </is>
      </c>
      <c r="B5" s="4" t="inlineStr">
        <is>
          <t xml:space="preserve">2020 2019
Deferred tax assets:
Net
operating loss carryforward $ 4,261,552 $ 837,327
Operating
lease obligation 1,016,847 –
Stock-based
compensation 650,737 497,760
Tax
credits 491,261 175,859
Capital
loss carryforward and other 270,551 5,825
6,690,948 1,516,771
Deferred tax liabilities:
Amortization
of intangibles assets (548,149 ) (430,885 )
Depreciation
of fixed assets (435,218 ) (168,406 )
Right-of-use
assets (1,014,606 ) –
(1,997,973 ) (599,291 )
Less
valuation allowance (4,692,975 ) –
Deferred
tax asset, net $ – 917,480 </t>
        </is>
      </c>
    </row>
    <row r="6">
      <c r="A6" s="4" t="inlineStr">
        <is>
          <t>Schedule of effective income tax rate reconciliation</t>
        </is>
      </c>
      <c r="B6" s="4" t="inlineStr">
        <is>
          <t>2020 2019
Statutory federal tax rate 21.0% 21.0%
Permanent differences – stock-based compensation 14.9 (33.9 )
Permanent differences – R&amp;D tax credit 1.3 (0.9 )
Return-to-provision adjustments 2.8 –
Change in valuation allowance (56.9 ) –
Change in carryovers and tax attributes 6.1 (0.1 )
Effective tax rate (10.8 )% (1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2. SUMMARY OF SIGNIFICANT ACCOUNTING POLICIES (Details Narrative) - USD ($)</t>
        </is>
      </c>
      <c r="B1" s="2" t="inlineStr">
        <is>
          <t>12 Months Ended</t>
        </is>
      </c>
    </row>
    <row r="2">
      <c r="B2" s="2" t="inlineStr">
        <is>
          <t>Dec. 31, 2020</t>
        </is>
      </c>
      <c r="C2" s="2" t="inlineStr">
        <is>
          <t>Dec. 31, 2019</t>
        </is>
      </c>
    </row>
    <row r="3">
      <c r="A3" s="3" t="inlineStr">
        <is>
          <t>Accounting Policies [Abstract]</t>
        </is>
      </c>
    </row>
    <row r="4">
      <c r="A4" s="4" t="inlineStr">
        <is>
          <t>Cash equivalents</t>
        </is>
      </c>
      <c r="B4" s="5" t="n">
        <v>0</v>
      </c>
      <c r="C4" s="5" t="n">
        <v>0</v>
      </c>
    </row>
    <row r="5">
      <c r="A5" s="4" t="inlineStr">
        <is>
          <t>Estimated useful lives of fixed assets</t>
        </is>
      </c>
      <c r="B5" s="4" t="inlineStr">
        <is>
          <t>3 to 10 years</t>
        </is>
      </c>
    </row>
    <row r="6">
      <c r="A6" s="4" t="inlineStr">
        <is>
          <t>Advertising costs</t>
        </is>
      </c>
      <c r="B6" s="5" t="n">
        <v>99312</v>
      </c>
      <c r="C6" s="5" t="n">
        <v>16594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par value</t>
        </is>
      </c>
      <c r="B3" s="4" t="inlineStr">
        <is>
          <t>$ .001</t>
        </is>
      </c>
      <c r="C3" s="7" t="n">
        <v>0.001</v>
      </c>
    </row>
    <row r="4">
      <c r="A4" s="4" t="inlineStr">
        <is>
          <t>Common stock, shares authorized</t>
        </is>
      </c>
      <c r="B4" s="6" t="n">
        <v>150000000</v>
      </c>
      <c r="C4" s="6" t="n">
        <v>150000000</v>
      </c>
    </row>
    <row r="5">
      <c r="A5" s="4" t="inlineStr">
        <is>
          <t>Common stock, shares issued</t>
        </is>
      </c>
      <c r="B5" s="6" t="n">
        <v>50251607</v>
      </c>
      <c r="C5" s="6" t="n">
        <v>48577712</v>
      </c>
    </row>
    <row r="6">
      <c r="A6" s="4" t="inlineStr">
        <is>
          <t>Treasury stock shares</t>
        </is>
      </c>
      <c r="B6" s="6" t="n">
        <v>303450</v>
      </c>
      <c r="C6" s="6" t="n">
        <v>303450</v>
      </c>
    </row>
    <row r="7">
      <c r="A7" s="4" t="inlineStr">
        <is>
          <t>Preferred stock, par value</t>
        </is>
      </c>
      <c r="B7" s="7" t="n">
        <v>0.001</v>
      </c>
      <c r="C7" s="7" t="n">
        <v>0.001</v>
      </c>
    </row>
    <row r="8">
      <c r="A8" s="4" t="inlineStr">
        <is>
          <t>Preferred stock, shares authorized</t>
        </is>
      </c>
      <c r="B8" s="6" t="n">
        <v>25000000</v>
      </c>
      <c r="C8" s="6" t="n">
        <v>25000000</v>
      </c>
    </row>
    <row r="9">
      <c r="A9" s="4" t="inlineStr">
        <is>
          <t>Preferred stock, shares issued</t>
        </is>
      </c>
      <c r="B9" s="6" t="n">
        <v>0</v>
      </c>
      <c r="C9" s="6" t="n">
        <v>0</v>
      </c>
    </row>
    <row r="10">
      <c r="A10" s="4" t="inlineStr">
        <is>
          <t>Preferred stock, shares outstanding</t>
        </is>
      </c>
      <c r="B10" s="6" t="n">
        <v>0</v>
      </c>
      <c r="C10"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3. FIXED ASSETS (Details - Fixed assets) - USD ($)</t>
        </is>
      </c>
      <c r="B1" s="2" t="inlineStr">
        <is>
          <t>Dec. 31, 2020</t>
        </is>
      </c>
      <c r="C1" s="2" t="inlineStr">
        <is>
          <t>Dec. 31, 2019</t>
        </is>
      </c>
    </row>
    <row r="2">
      <c r="A2" s="4" t="inlineStr">
        <is>
          <t>Fixed Assets Gross</t>
        </is>
      </c>
      <c r="B2" s="5" t="n">
        <v>3112438</v>
      </c>
      <c r="C2" s="5" t="n">
        <v>2444321</v>
      </c>
    </row>
    <row r="3">
      <c r="A3" s="4" t="inlineStr">
        <is>
          <t>Less: accumulated depreciation</t>
        </is>
      </c>
      <c r="B3" s="6" t="n">
        <v>1263274</v>
      </c>
      <c r="C3" s="6" t="n">
        <v>1507136</v>
      </c>
    </row>
    <row r="4">
      <c r="A4" s="4" t="inlineStr">
        <is>
          <t>Fixed assets, net</t>
        </is>
      </c>
      <c r="B4" s="6" t="n">
        <v>1849164</v>
      </c>
      <c r="C4" s="6" t="n">
        <v>937185</v>
      </c>
    </row>
    <row r="5">
      <c r="A5" s="4" t="inlineStr">
        <is>
          <t>Equipment [Member]</t>
        </is>
      </c>
    </row>
    <row r="6">
      <c r="A6" s="4" t="inlineStr">
        <is>
          <t>Fixed Assets Gross</t>
        </is>
      </c>
      <c r="B6" s="6" t="n">
        <v>1888640</v>
      </c>
      <c r="C6" s="6" t="n">
        <v>2026549</v>
      </c>
    </row>
    <row r="7">
      <c r="A7" s="4" t="inlineStr">
        <is>
          <t>Software [Member]</t>
        </is>
      </c>
    </row>
    <row r="8">
      <c r="A8" s="4" t="inlineStr">
        <is>
          <t>Fixed Assets Gross</t>
        </is>
      </c>
      <c r="B8" s="6" t="n">
        <v>200282</v>
      </c>
      <c r="C8" s="6" t="n">
        <v>180223</v>
      </c>
    </row>
    <row r="9">
      <c r="A9" s="4" t="inlineStr">
        <is>
          <t>Furniture and Fixtures [Member]</t>
        </is>
      </c>
    </row>
    <row r="10">
      <c r="A10" s="4" t="inlineStr">
        <is>
          <t>Fixed Assets Gross</t>
        </is>
      </c>
      <c r="B10" s="6" t="n">
        <v>752212</v>
      </c>
      <c r="C10" s="6" t="n">
        <v>149684</v>
      </c>
    </row>
    <row r="11">
      <c r="A11" s="4" t="inlineStr">
        <is>
          <t>Website Costs [Member]</t>
        </is>
      </c>
    </row>
    <row r="12">
      <c r="A12" s="4" t="inlineStr">
        <is>
          <t>Fixed Assets Gross</t>
        </is>
      </c>
      <c r="B12" s="6" t="n">
        <v>67816</v>
      </c>
      <c r="C12" s="6" t="n">
        <v>34971</v>
      </c>
    </row>
    <row r="13">
      <c r="A13" s="4" t="inlineStr">
        <is>
          <t>Leasehold Improvements [Member]</t>
        </is>
      </c>
    </row>
    <row r="14">
      <c r="A14" s="4" t="inlineStr">
        <is>
          <t>Fixed Assets Gross</t>
        </is>
      </c>
      <c r="B14" s="5" t="n">
        <v>203488</v>
      </c>
      <c r="C14" s="5" t="n">
        <v>5289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3. FIXED ASSETS, NET (Details Narrative) - USD ($)</t>
        </is>
      </c>
      <c r="B1" s="2" t="inlineStr">
        <is>
          <t>12 Months Ended</t>
        </is>
      </c>
    </row>
    <row r="2">
      <c r="B2" s="2" t="inlineStr">
        <is>
          <t>Dec. 31, 2020</t>
        </is>
      </c>
      <c r="C2" s="2" t="inlineStr">
        <is>
          <t>Dec. 31, 2019</t>
        </is>
      </c>
    </row>
    <row r="3">
      <c r="A3" s="3" t="inlineStr">
        <is>
          <t>Property, Plant and Equipment [Abstract]</t>
        </is>
      </c>
    </row>
    <row r="4">
      <c r="A4" s="4" t="inlineStr">
        <is>
          <t>Depreciation expense</t>
        </is>
      </c>
      <c r="B4" s="5" t="n">
        <v>428434</v>
      </c>
      <c r="C4" s="5" t="n">
        <v>410019</v>
      </c>
    </row>
    <row r="5">
      <c r="A5" s="4" t="inlineStr">
        <is>
          <t>Loss on abandonment of assets</t>
        </is>
      </c>
      <c r="B5" s="5" t="n">
        <v>-42898</v>
      </c>
      <c r="C5" s="5"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4. INTANGIBLE ASSETS (Details - Intangible assets) - USD ($)</t>
        </is>
      </c>
      <c r="B1" s="2" t="inlineStr">
        <is>
          <t>Dec. 31, 2020</t>
        </is>
      </c>
      <c r="C1" s="2" t="inlineStr">
        <is>
          <t>Dec. 31, 2019</t>
        </is>
      </c>
    </row>
    <row r="2">
      <c r="A2" s="4" t="inlineStr">
        <is>
          <t>Intangible assets gross</t>
        </is>
      </c>
      <c r="B2" s="5" t="n">
        <v>8928087</v>
      </c>
      <c r="C2" s="5" t="n">
        <v>7413760</v>
      </c>
    </row>
    <row r="3">
      <c r="A3" s="4" t="inlineStr">
        <is>
          <t>Less: accumulated amortization</t>
        </is>
      </c>
      <c r="B3" s="6" t="n">
        <v>5229054</v>
      </c>
      <c r="C3" s="6" t="n">
        <v>3597528</v>
      </c>
    </row>
    <row r="4">
      <c r="A4" s="4" t="inlineStr">
        <is>
          <t>Intangible assets, net</t>
        </is>
      </c>
      <c r="B4" s="6" t="n">
        <v>3699033</v>
      </c>
      <c r="C4" s="6" t="n">
        <v>3816232</v>
      </c>
    </row>
    <row r="5">
      <c r="A5" s="4" t="inlineStr">
        <is>
          <t>Patents and Trademarks [Member]</t>
        </is>
      </c>
    </row>
    <row r="6">
      <c r="A6" s="4" t="inlineStr">
        <is>
          <t>Intangible assets gross</t>
        </is>
      </c>
      <c r="B6" s="6" t="n">
        <v>38186</v>
      </c>
      <c r="C6" s="6" t="n">
        <v>39053</v>
      </c>
    </row>
    <row r="7">
      <c r="A7" s="4" t="inlineStr">
        <is>
          <t>Platform [Member]</t>
        </is>
      </c>
    </row>
    <row r="8">
      <c r="A8" s="4" t="inlineStr">
        <is>
          <t>Intangible assets gross</t>
        </is>
      </c>
      <c r="B8" s="6" t="n">
        <v>7478419</v>
      </c>
      <c r="C8" s="6" t="n">
        <v>5598136</v>
      </c>
    </row>
    <row r="9">
      <c r="A9" s="4" t="inlineStr">
        <is>
          <t>Customer Lists and Contracts [Member]</t>
        </is>
      </c>
    </row>
    <row r="10">
      <c r="A10" s="4" t="inlineStr">
        <is>
          <t>Intangible assets gross</t>
        </is>
      </c>
      <c r="B10" s="6" t="n">
        <v>1177200</v>
      </c>
      <c r="C10" s="6" t="n">
        <v>1177200</v>
      </c>
    </row>
    <row r="11">
      <c r="A11" s="4" t="inlineStr">
        <is>
          <t>Kiosk [Member]</t>
        </is>
      </c>
    </row>
    <row r="12">
      <c r="A12" s="4" t="inlineStr">
        <is>
          <t>Intangible assets gross</t>
        </is>
      </c>
      <c r="B12" s="6" t="n">
        <v>0</v>
      </c>
      <c r="C12" s="6" t="n">
        <v>64802</v>
      </c>
    </row>
    <row r="13">
      <c r="A13" s="4" t="inlineStr">
        <is>
          <t>Licenses [Member]</t>
        </is>
      </c>
    </row>
    <row r="14">
      <c r="A14" s="4" t="inlineStr">
        <is>
          <t>Intangible assets gross</t>
        </is>
      </c>
      <c r="B14" s="5" t="n">
        <v>234282</v>
      </c>
      <c r="C14" s="5" t="n">
        <v>53456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21" customWidth="1" min="2" max="2"/>
  </cols>
  <sheetData>
    <row r="1">
      <c r="A1" s="1" t="inlineStr">
        <is>
          <t>4. INTANGIBLE ASSETS (Details - Future Amortization)</t>
        </is>
      </c>
      <c r="B1" s="2" t="inlineStr">
        <is>
          <t>Dec. 31, 2020USD ($)</t>
        </is>
      </c>
    </row>
    <row r="2">
      <c r="A2" s="3" t="inlineStr">
        <is>
          <t>Goodwill and Intangible Assets Disclosure [Abstract]</t>
        </is>
      </c>
    </row>
    <row r="3">
      <c r="A3" s="4" t="inlineStr">
        <is>
          <t>2021</t>
        </is>
      </c>
      <c r="B3" s="5" t="n">
        <v>1637130</v>
      </c>
    </row>
    <row r="4">
      <c r="A4" s="4" t="inlineStr">
        <is>
          <t>2022</t>
        </is>
      </c>
      <c r="B4" s="6" t="n">
        <v>1170935</v>
      </c>
    </row>
    <row r="5">
      <c r="A5" s="4" t="inlineStr">
        <is>
          <t>2023</t>
        </is>
      </c>
      <c r="B5" s="6" t="n">
        <v>583438</v>
      </c>
    </row>
    <row r="6">
      <c r="A6" s="4" t="inlineStr">
        <is>
          <t>2024</t>
        </is>
      </c>
      <c r="B6" s="6" t="n">
        <v>224192</v>
      </c>
    </row>
    <row r="7">
      <c r="A7" s="4" t="inlineStr">
        <is>
          <t>2025</t>
        </is>
      </c>
      <c r="B7" s="6" t="n">
        <v>8986</v>
      </c>
    </row>
    <row r="8">
      <c r="A8" s="4" t="inlineStr">
        <is>
          <t>Thereafter</t>
        </is>
      </c>
      <c r="B8" s="6" t="n">
        <v>74352</v>
      </c>
    </row>
    <row r="9">
      <c r="A9" s="4" t="inlineStr">
        <is>
          <t>Total amortization expense</t>
        </is>
      </c>
      <c r="B9" s="5" t="n">
        <v>369903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4. INTANGIBLE ASSETS (Details Narrative) - USD ($)</t>
        </is>
      </c>
      <c r="B1" s="2" t="inlineStr">
        <is>
          <t>12 Months Ended</t>
        </is>
      </c>
    </row>
    <row r="2">
      <c r="B2" s="2" t="inlineStr">
        <is>
          <t>Dec. 31, 2020</t>
        </is>
      </c>
      <c r="C2" s="2" t="inlineStr">
        <is>
          <t>Dec. 31, 2019</t>
        </is>
      </c>
    </row>
    <row r="3">
      <c r="A3" s="4" t="inlineStr">
        <is>
          <t>Amortization expense</t>
        </is>
      </c>
      <c r="B3" s="5" t="n">
        <v>1696329</v>
      </c>
      <c r="C3" s="5" t="n">
        <v>1073121</v>
      </c>
    </row>
    <row r="4">
      <c r="A4" s="4" t="inlineStr">
        <is>
          <t>Impairment of intangible assets</t>
        </is>
      </c>
      <c r="B4" s="6" t="n">
        <v>382414</v>
      </c>
      <c r="C4" s="6" t="n">
        <v>0</v>
      </c>
    </row>
    <row r="5">
      <c r="A5" s="4" t="inlineStr">
        <is>
          <t>Payment for intangible asset</t>
        </is>
      </c>
      <c r="B5" s="5" t="n">
        <v>81261</v>
      </c>
      <c r="C5" s="6" t="n">
        <v>1281064</v>
      </c>
    </row>
    <row r="6">
      <c r="A6" s="4" t="inlineStr">
        <is>
          <t>Customer lists and contracts [Member]</t>
        </is>
      </c>
    </row>
    <row r="7">
      <c r="A7" s="4" t="inlineStr">
        <is>
          <t>Payment for intangible asset</t>
        </is>
      </c>
      <c r="C7" s="5" t="n">
        <v>1777200</v>
      </c>
    </row>
    <row r="8">
      <c r="A8" s="4" t="inlineStr">
        <is>
          <t>Minimum [Member]</t>
        </is>
      </c>
    </row>
    <row r="9">
      <c r="A9" s="4" t="inlineStr">
        <is>
          <t>Intangible assets useful lives</t>
        </is>
      </c>
      <c r="B9" s="4" t="inlineStr">
        <is>
          <t>3 years</t>
        </is>
      </c>
    </row>
    <row r="10">
      <c r="A10" s="4" t="inlineStr">
        <is>
          <t>Maximum [Member]</t>
        </is>
      </c>
    </row>
    <row r="11">
      <c r="A11" s="4" t="inlineStr">
        <is>
          <t>Intangible assets useful lives</t>
        </is>
      </c>
      <c r="B11" s="4" t="inlineStr">
        <is>
          <t>5 years</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5. LEASE (Details - Operating lease) - USD ($)</t>
        </is>
      </c>
      <c r="B1" s="2" t="inlineStr">
        <is>
          <t>Dec. 31, 2020</t>
        </is>
      </c>
      <c r="C1" s="2" t="inlineStr">
        <is>
          <t>Dec. 31, 2019</t>
        </is>
      </c>
    </row>
    <row r="2">
      <c r="A2" s="3" t="inlineStr">
        <is>
          <t>Leases [Abstract]</t>
        </is>
      </c>
    </row>
    <row r="3">
      <c r="A3" s="4" t="inlineStr">
        <is>
          <t>2021</t>
        </is>
      </c>
      <c r="B3" s="5" t="n">
        <v>571968</v>
      </c>
    </row>
    <row r="4">
      <c r="A4" s="4" t="inlineStr">
        <is>
          <t>2022</t>
        </is>
      </c>
      <c r="B4" s="6" t="n">
        <v>571968</v>
      </c>
    </row>
    <row r="5">
      <c r="A5" s="4" t="inlineStr">
        <is>
          <t>2023</t>
        </is>
      </c>
      <c r="B5" s="6" t="n">
        <v>571968</v>
      </c>
    </row>
    <row r="6">
      <c r="A6" s="4" t="inlineStr">
        <is>
          <t>2024</t>
        </is>
      </c>
      <c r="B6" s="6" t="n">
        <v>571968</v>
      </c>
    </row>
    <row r="7">
      <c r="A7" s="4" t="inlineStr">
        <is>
          <t>2025</t>
        </is>
      </c>
      <c r="B7" s="6" t="n">
        <v>612006</v>
      </c>
    </row>
    <row r="8">
      <c r="A8" s="4" t="inlineStr">
        <is>
          <t>Thereafter</t>
        </is>
      </c>
      <c r="B8" s="6" t="n">
        <v>2829335</v>
      </c>
    </row>
    <row r="9">
      <c r="A9" s="4" t="inlineStr">
        <is>
          <t>Total lease payments</t>
        </is>
      </c>
      <c r="B9" s="6" t="n">
        <v>5729213</v>
      </c>
    </row>
    <row r="10">
      <c r="A10" s="4" t="inlineStr">
        <is>
          <t>Less: Imputed interest</t>
        </is>
      </c>
      <c r="B10" s="6" t="n">
        <v>1394979</v>
      </c>
    </row>
    <row r="11">
      <c r="A11" s="4" t="inlineStr">
        <is>
          <t>Present value of future lease payments</t>
        </is>
      </c>
      <c r="B11" s="6" t="n">
        <v>4334234</v>
      </c>
    </row>
    <row r="12">
      <c r="A12" s="4" t="inlineStr">
        <is>
          <t>Less: current portion of lease liability</t>
        </is>
      </c>
      <c r="B12" s="6" t="n">
        <v>-320636</v>
      </c>
      <c r="C12" s="5" t="n">
        <v>0</v>
      </c>
    </row>
    <row r="13">
      <c r="A13" s="4" t="inlineStr">
        <is>
          <t>Long-term portion of lease liability</t>
        </is>
      </c>
      <c r="B13" s="5" t="n">
        <v>4013598</v>
      </c>
      <c r="C13" s="5"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9" customWidth="1" min="1" max="1"/>
    <col width="44" customWidth="1" min="2" max="2"/>
    <col width="14" customWidth="1" min="3" max="3"/>
  </cols>
  <sheetData>
    <row r="1">
      <c r="A1" s="1" t="inlineStr">
        <is>
          <t>5. LEASE (Details Narrative) - USD ($)</t>
        </is>
      </c>
      <c r="B1" s="2" t="inlineStr">
        <is>
          <t>12 Months Ended</t>
        </is>
      </c>
    </row>
    <row r="2">
      <c r="B2" s="2" t="inlineStr">
        <is>
          <t>Dec. 31, 2020</t>
        </is>
      </c>
      <c r="C2" s="2" t="inlineStr">
        <is>
          <t>Dec. 31, 2019</t>
        </is>
      </c>
    </row>
    <row r="3">
      <c r="A3" s="3" t="inlineStr">
        <is>
          <t>Leases [Abstract]</t>
        </is>
      </c>
    </row>
    <row r="4">
      <c r="A4" s="4" t="inlineStr">
        <is>
          <t>Lease term</t>
        </is>
      </c>
      <c r="B4" s="4" t="inlineStr">
        <is>
          <t>10 years</t>
        </is>
      </c>
    </row>
    <row r="5">
      <c r="A5" s="4" t="inlineStr">
        <is>
          <t>Lease term option to extend</t>
        </is>
      </c>
      <c r="B5" s="4" t="inlineStr">
        <is>
          <t>Two optional extensions of five years each.</t>
        </is>
      </c>
    </row>
    <row r="6">
      <c r="A6" s="4" t="inlineStr">
        <is>
          <t>Remaining lease term</t>
        </is>
      </c>
      <c r="B6" s="4" t="inlineStr">
        <is>
          <t>10 years</t>
        </is>
      </c>
    </row>
    <row r="7">
      <c r="A7" s="4" t="inlineStr">
        <is>
          <t>Discount rate</t>
        </is>
      </c>
      <c r="B7" s="4" t="inlineStr">
        <is>
          <t>6.00%</t>
        </is>
      </c>
    </row>
    <row r="8">
      <c r="A8" s="4" t="inlineStr">
        <is>
          <t>Operating lease cost</t>
        </is>
      </c>
      <c r="B8" s="5" t="n">
        <v>489104</v>
      </c>
    </row>
    <row r="9">
      <c r="A9" s="4" t="inlineStr">
        <is>
          <t>Short-term lease cost</t>
        </is>
      </c>
      <c r="B9" s="5" t="n">
        <v>94906</v>
      </c>
      <c r="C9" s="5" t="n">
        <v>22384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6. CUSTOMER CARD FUNDING LIABILITY (Details - Contract liabilities) - USD ($)</t>
        </is>
      </c>
      <c r="B1" s="2" t="inlineStr">
        <is>
          <t>12 Months Ended</t>
        </is>
      </c>
    </row>
    <row r="2">
      <c r="B2" s="2" t="inlineStr">
        <is>
          <t>Dec. 31, 2020</t>
        </is>
      </c>
      <c r="C2" s="2" t="inlineStr">
        <is>
          <t>Dec. 31, 2019</t>
        </is>
      </c>
    </row>
    <row r="3">
      <c r="A3" s="3" t="inlineStr">
        <is>
          <t>Contract with Customer, Liability [Abstract]</t>
        </is>
      </c>
    </row>
    <row r="4">
      <c r="A4" s="4" t="inlineStr">
        <is>
          <t>Contract liabilities, beginning balance</t>
        </is>
      </c>
      <c r="B4" s="5" t="n">
        <v>32723227</v>
      </c>
      <c r="C4" s="5" t="n">
        <v>25960974</v>
      </c>
    </row>
    <row r="5">
      <c r="A5" s="4" t="inlineStr">
        <is>
          <t>Increase (decrease) in contract liabilities</t>
        </is>
      </c>
      <c r="B5" s="6" t="n">
        <v>15377724</v>
      </c>
      <c r="C5" s="6" t="n">
        <v>6762253</v>
      </c>
    </row>
    <row r="6">
      <c r="A6" s="4" t="inlineStr">
        <is>
          <t>Contract liabilities, ending balance</t>
        </is>
      </c>
      <c r="B6" s="5" t="n">
        <v>48100951</v>
      </c>
      <c r="C6" s="5" t="n">
        <v>3272322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6. CUSTOMER CARD FUNDING LIABILITY (Details Narrative) - USD ($)</t>
        </is>
      </c>
      <c r="B1" s="2" t="inlineStr">
        <is>
          <t>12 Months Ended</t>
        </is>
      </c>
    </row>
    <row r="2">
      <c r="B2" s="2" t="inlineStr">
        <is>
          <t>Dec. 31, 2020</t>
        </is>
      </c>
      <c r="C2" s="2" t="inlineStr">
        <is>
          <t>Dec. 31, 2019</t>
        </is>
      </c>
    </row>
    <row r="3">
      <c r="A3" s="3" t="inlineStr">
        <is>
          <t>Contract with Customer, Liability [Abstract]</t>
        </is>
      </c>
    </row>
    <row r="4">
      <c r="A4" s="4" t="inlineStr">
        <is>
          <t>Revenue recognized in current year previously included in contract liabilities</t>
        </is>
      </c>
      <c r="B4" s="5" t="n">
        <v>844514</v>
      </c>
      <c r="C4" s="5" t="n">
        <v>81888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25" customWidth="1" min="2" max="2"/>
    <col width="25" customWidth="1" min="3" max="3"/>
  </cols>
  <sheetData>
    <row r="1">
      <c r="A1" s="1" t="inlineStr">
        <is>
          <t>7. COMMON STOCK (Details - Option activity) - Stock Options [Member] - USD ($)</t>
        </is>
      </c>
      <c r="B1" s="2" t="inlineStr">
        <is>
          <t>12 Months Ended</t>
        </is>
      </c>
    </row>
    <row r="2">
      <c r="B2" s="2" t="inlineStr">
        <is>
          <t>Dec. 31, 2020</t>
        </is>
      </c>
      <c r="C2" s="2" t="inlineStr">
        <is>
          <t>Dec. 31, 2019</t>
        </is>
      </c>
    </row>
    <row r="3">
      <c r="A3" s="3" t="inlineStr">
        <is>
          <t>Number of Options</t>
        </is>
      </c>
    </row>
    <row r="4">
      <c r="A4" s="4" t="inlineStr">
        <is>
          <t>Number of Options Outstanding, Beginning</t>
        </is>
      </c>
      <c r="B4" s="6" t="n">
        <v>2403800</v>
      </c>
      <c r="C4" s="6" t="n">
        <v>2707327</v>
      </c>
    </row>
    <row r="5">
      <c r="A5" s="4" t="inlineStr">
        <is>
          <t>Number of Options Granted</t>
        </is>
      </c>
      <c r="B5" s="6" t="n">
        <v>500000</v>
      </c>
      <c r="C5" s="6" t="n">
        <v>0</v>
      </c>
    </row>
    <row r="6">
      <c r="A6" s="4" t="inlineStr">
        <is>
          <t>Number of Options Exercised</t>
        </is>
      </c>
      <c r="B6" s="6" t="n">
        <v>-71900</v>
      </c>
      <c r="C6" s="6" t="n">
        <v>-245800</v>
      </c>
    </row>
    <row r="7">
      <c r="A7" s="4" t="inlineStr">
        <is>
          <t>Number of Options Forfeited/Expired</t>
        </is>
      </c>
      <c r="B7" s="6" t="n">
        <v>-144200</v>
      </c>
      <c r="C7" s="6" t="n">
        <v>-57727</v>
      </c>
    </row>
    <row r="8">
      <c r="A8" s="4" t="inlineStr">
        <is>
          <t>Number of Options Outstanding, Ending</t>
        </is>
      </c>
      <c r="B8" s="6" t="n">
        <v>2687700</v>
      </c>
      <c r="C8" s="6" t="n">
        <v>2403800</v>
      </c>
    </row>
    <row r="9">
      <c r="A9" s="4" t="inlineStr">
        <is>
          <t>Number of Options Exercisable, Ending</t>
        </is>
      </c>
      <c r="B9" s="6" t="n">
        <v>896100</v>
      </c>
    </row>
    <row r="10">
      <c r="A10" s="3" t="inlineStr">
        <is>
          <t>Weighted Average Exercise Price</t>
        </is>
      </c>
    </row>
    <row r="11">
      <c r="A11" s="4" t="inlineStr">
        <is>
          <t>Weighted Average Exercise Price Outstanding, Beginning</t>
        </is>
      </c>
      <c r="B11" s="8" t="n">
        <v>2.01</v>
      </c>
      <c r="C11" s="5" t="n">
        <v>2</v>
      </c>
    </row>
    <row r="12">
      <c r="A12" s="4" t="inlineStr">
        <is>
          <t>Weighted Average Exercise Price Granted</t>
        </is>
      </c>
      <c r="B12" s="9" t="n">
        <v>3.87</v>
      </c>
      <c r="C12" s="4" t="inlineStr">
        <is>
          <t xml:space="preserve"> </t>
        </is>
      </c>
    </row>
    <row r="13">
      <c r="A13" s="4" t="inlineStr">
        <is>
          <t>Weighted Average Exercise Price Exercised</t>
        </is>
      </c>
      <c r="B13" s="9" t="n">
        <v>2.4</v>
      </c>
      <c r="C13" s="9" t="n">
        <v>1.75</v>
      </c>
    </row>
    <row r="14">
      <c r="A14" s="4" t="inlineStr">
        <is>
          <t>Weighted Average Exercise Price Forfeited/Expired</t>
        </is>
      </c>
      <c r="B14" s="9" t="n">
        <v>2.91</v>
      </c>
      <c r="C14" s="9" t="n">
        <v>2.4</v>
      </c>
    </row>
    <row r="15">
      <c r="A15" s="4" t="inlineStr">
        <is>
          <t>Weighted Average Exercise Price Outstanding, Ending</t>
        </is>
      </c>
      <c r="B15" s="9" t="n">
        <v>2.3</v>
      </c>
      <c r="C15" s="8" t="n">
        <v>2.01</v>
      </c>
    </row>
    <row r="16">
      <c r="A16" s="4" t="inlineStr">
        <is>
          <t>Weighted Average Exercise Price Exercisable, Ending</t>
        </is>
      </c>
      <c r="B16" s="8" t="n">
        <v>1.91</v>
      </c>
    </row>
    <row r="17">
      <c r="A17" s="3" t="inlineStr">
        <is>
          <t>Weighted Average Remaining Contractual Term</t>
        </is>
      </c>
    </row>
    <row r="18">
      <c r="A18" s="4" t="inlineStr">
        <is>
          <t>Weighted average contractual term - ending</t>
        </is>
      </c>
      <c r="B18" s="4" t="inlineStr">
        <is>
          <t>7 years 8 months 26 days</t>
        </is>
      </c>
      <c r="C18" s="4" t="inlineStr">
        <is>
          <t>8 years 5 months 12 days</t>
        </is>
      </c>
    </row>
    <row r="19">
      <c r="A19" s="4" t="inlineStr">
        <is>
          <t>Weighted average contractual term - exercisable</t>
        </is>
      </c>
      <c r="B19" s="4" t="inlineStr">
        <is>
          <t>7 years 5 months 1 day</t>
        </is>
      </c>
    </row>
    <row r="20">
      <c r="A20" s="3" t="inlineStr">
        <is>
          <t>Aggregate Intrinsic Value</t>
        </is>
      </c>
    </row>
    <row r="21">
      <c r="A21" s="4" t="inlineStr">
        <is>
          <t>Aggregate intrinsic value - ending</t>
        </is>
      </c>
      <c r="B21" s="5" t="n">
        <v>6294948</v>
      </c>
      <c r="C21" s="5" t="n">
        <v>19565450</v>
      </c>
    </row>
    <row r="22">
      <c r="A22" s="4" t="inlineStr">
        <is>
          <t>Aggregate intrinsic value - exercisable</t>
        </is>
      </c>
      <c r="B22" s="5" t="n">
        <v>244526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 USD ($)</t>
        </is>
      </c>
      <c r="B1" s="2" t="inlineStr">
        <is>
          <t>12 Months Ended</t>
        </is>
      </c>
    </row>
    <row r="2">
      <c r="B2" s="2" t="inlineStr">
        <is>
          <t>Dec. 31, 2020</t>
        </is>
      </c>
      <c r="C2" s="2" t="inlineStr">
        <is>
          <t>Dec. 31, 2019</t>
        </is>
      </c>
    </row>
    <row r="3">
      <c r="A3" s="4" t="inlineStr">
        <is>
          <t>Revenues</t>
        </is>
      </c>
      <c r="B3" s="5" t="n">
        <v>24120434</v>
      </c>
      <c r="C3" s="5" t="n">
        <v>34666653</v>
      </c>
    </row>
    <row r="4">
      <c r="A4" s="4" t="inlineStr">
        <is>
          <t>Cost of revenues</t>
        </is>
      </c>
      <c r="B4" s="6" t="n">
        <v>14817028</v>
      </c>
      <c r="C4" s="6" t="n">
        <v>15425178</v>
      </c>
    </row>
    <row r="5">
      <c r="A5" s="4" t="inlineStr">
        <is>
          <t>Gross profit</t>
        </is>
      </c>
      <c r="B5" s="6" t="n">
        <v>9303406</v>
      </c>
      <c r="C5" s="6" t="n">
        <v>19241475</v>
      </c>
    </row>
    <row r="6">
      <c r="A6" s="3" t="inlineStr">
        <is>
          <t>Operating expenses</t>
        </is>
      </c>
    </row>
    <row r="7">
      <c r="A7" s="4" t="inlineStr">
        <is>
          <t>Selling, general and administrative</t>
        </is>
      </c>
      <c r="B7" s="6" t="n">
        <v>15091432</v>
      </c>
      <c r="C7" s="6" t="n">
        <v>11656681</v>
      </c>
    </row>
    <row r="8">
      <c r="A8" s="4" t="inlineStr">
        <is>
          <t>Impairment of intangible asset</t>
        </is>
      </c>
      <c r="B8" s="6" t="n">
        <v>382414</v>
      </c>
      <c r="C8" s="6" t="n">
        <v>0</v>
      </c>
    </row>
    <row r="9">
      <c r="A9" s="4" t="inlineStr">
        <is>
          <t>Loss on abandonment of assets</t>
        </is>
      </c>
      <c r="B9" s="6" t="n">
        <v>42898</v>
      </c>
      <c r="C9" s="6" t="n">
        <v>0</v>
      </c>
    </row>
    <row r="10">
      <c r="A10" s="4" t="inlineStr">
        <is>
          <t>Depreciation and amortization</t>
        </is>
      </c>
      <c r="B10" s="6" t="n">
        <v>2124762</v>
      </c>
      <c r="C10" s="6" t="n">
        <v>1483140</v>
      </c>
    </row>
    <row r="11">
      <c r="A11" s="4" t="inlineStr">
        <is>
          <t>Total operating expenses</t>
        </is>
      </c>
      <c r="B11" s="6" t="n">
        <v>17641506</v>
      </c>
      <c r="C11" s="6" t="n">
        <v>13139821</v>
      </c>
    </row>
    <row r="12">
      <c r="A12" s="4" t="inlineStr">
        <is>
          <t>Income (loss) from operations</t>
        </is>
      </c>
      <c r="B12" s="6" t="n">
        <v>-8338100</v>
      </c>
      <c r="C12" s="6" t="n">
        <v>6101654</v>
      </c>
    </row>
    <row r="13">
      <c r="A13" s="3" t="inlineStr">
        <is>
          <t>Other income</t>
        </is>
      </c>
    </row>
    <row r="14">
      <c r="A14" s="4" t="inlineStr">
        <is>
          <t>Interest income</t>
        </is>
      </c>
      <c r="B14" s="6" t="n">
        <v>90720</v>
      </c>
      <c r="C14" s="6" t="n">
        <v>441116</v>
      </c>
    </row>
    <row r="15">
      <c r="A15" s="4" t="inlineStr">
        <is>
          <t>Income (loss) before income tax provision (benefit) and noncontrolling interest</t>
        </is>
      </c>
      <c r="B15" s="6" t="n">
        <v>-8247380</v>
      </c>
      <c r="C15" s="6" t="n">
        <v>6542770</v>
      </c>
    </row>
    <row r="16">
      <c r="A16" s="4" t="inlineStr">
        <is>
          <t>Income tax provision (benefit)</t>
        </is>
      </c>
      <c r="B16" s="6" t="n">
        <v>894182</v>
      </c>
      <c r="C16" s="6" t="n">
        <v>-909976</v>
      </c>
    </row>
    <row r="17">
      <c r="A17" s="4" t="inlineStr">
        <is>
          <t>Net income (loss) before noncontrolling interest</t>
        </is>
      </c>
      <c r="B17" s="6" t="n">
        <v>-9141562</v>
      </c>
      <c r="C17" s="6" t="n">
        <v>7452746</v>
      </c>
    </row>
    <row r="18">
      <c r="A18" s="4" t="inlineStr">
        <is>
          <t>Net loss attributable to noncontrolling interest</t>
        </is>
      </c>
      <c r="B18" s="6" t="n">
        <v>0</v>
      </c>
      <c r="C18" s="6" t="n">
        <v>1573</v>
      </c>
    </row>
    <row r="19">
      <c r="A19" s="4" t="inlineStr">
        <is>
          <t>Net income (loss) attributable to Paysign, Inc.</t>
        </is>
      </c>
      <c r="B19" s="5" t="n">
        <v>-9141562</v>
      </c>
      <c r="C19" s="5" t="n">
        <v>7454319</v>
      </c>
    </row>
    <row r="20">
      <c r="A20" s="3" t="inlineStr">
        <is>
          <t>Net income (loss) per share</t>
        </is>
      </c>
    </row>
    <row r="21">
      <c r="A21" s="4" t="inlineStr">
        <is>
          <t>Basic</t>
        </is>
      </c>
      <c r="B21" s="8" t="n">
        <v>-0.19</v>
      </c>
      <c r="C21" s="8" t="n">
        <v>0.16</v>
      </c>
    </row>
    <row r="22">
      <c r="A22" s="4" t="inlineStr">
        <is>
          <t>Diluted</t>
        </is>
      </c>
      <c r="B22" s="8" t="n">
        <v>-0.19</v>
      </c>
      <c r="C22" s="8" t="n">
        <v>0.14</v>
      </c>
    </row>
    <row r="23">
      <c r="A23" s="3" t="inlineStr">
        <is>
          <t>Weighted average common shares</t>
        </is>
      </c>
    </row>
    <row r="24">
      <c r="A24" s="4" t="inlineStr">
        <is>
          <t>Basic</t>
        </is>
      </c>
      <c r="B24" s="6" t="n">
        <v>49272494</v>
      </c>
      <c r="C24" s="6" t="n">
        <v>47436754</v>
      </c>
    </row>
    <row r="25">
      <c r="A25" s="4" t="inlineStr">
        <is>
          <t>Diluted</t>
        </is>
      </c>
      <c r="B25" s="6" t="n">
        <v>49272494</v>
      </c>
      <c r="C25" s="6" t="n">
        <v>54550369</v>
      </c>
    </row>
    <row r="26">
      <c r="A26" s="4" t="inlineStr">
        <is>
          <t>Plasma Industry [Member]</t>
        </is>
      </c>
    </row>
    <row r="27">
      <c r="A27" s="4" t="inlineStr">
        <is>
          <t>Revenues</t>
        </is>
      </c>
      <c r="B27" s="5" t="n">
        <v>23401068</v>
      </c>
      <c r="C27" s="5" t="n">
        <v>26994929</v>
      </c>
    </row>
    <row r="28">
      <c r="A28" s="4" t="inlineStr">
        <is>
          <t>Pharma industry [Member]</t>
        </is>
      </c>
    </row>
    <row r="29">
      <c r="A29" s="4" t="inlineStr">
        <is>
          <t>Revenues</t>
        </is>
      </c>
      <c r="B29" s="6" t="n">
        <v>326699</v>
      </c>
      <c r="C29" s="6" t="n">
        <v>7372990</v>
      </c>
    </row>
    <row r="30">
      <c r="A30" s="4" t="inlineStr">
        <is>
          <t>Other [Member]</t>
        </is>
      </c>
    </row>
    <row r="31">
      <c r="A31" s="4" t="inlineStr">
        <is>
          <t>Revenues</t>
        </is>
      </c>
      <c r="B31" s="5" t="n">
        <v>392667</v>
      </c>
      <c r="C31" s="5" t="n">
        <v>29873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7. COMMON STOCK (Details - Nonvested options activity) - Stock Options [Member] - $ / shares</t>
        </is>
      </c>
      <c r="B1" s="2" t="inlineStr">
        <is>
          <t>12 Months Ended</t>
        </is>
      </c>
    </row>
    <row r="2">
      <c r="B2" s="2" t="inlineStr">
        <is>
          <t>Dec. 31, 2020</t>
        </is>
      </c>
      <c r="C2" s="2" t="inlineStr">
        <is>
          <t>Dec. 31, 2019</t>
        </is>
      </c>
    </row>
    <row r="3">
      <c r="A3" s="3" t="inlineStr">
        <is>
          <t>Number of Nonvested Shares</t>
        </is>
      </c>
    </row>
    <row r="4">
      <c r="A4" s="4" t="inlineStr">
        <is>
          <t>Number of Nonvested Shares Outstanding, Beginning</t>
        </is>
      </c>
      <c r="B4" s="6" t="n">
        <v>2039400</v>
      </c>
      <c r="C4" s="6" t="n">
        <v>2707327</v>
      </c>
    </row>
    <row r="5">
      <c r="A5" s="4" t="inlineStr">
        <is>
          <t>Number of Nonvested Shares Granted</t>
        </is>
      </c>
      <c r="B5" s="6" t="n">
        <v>500000</v>
      </c>
      <c r="C5" s="6" t="n">
        <v>0</v>
      </c>
    </row>
    <row r="6">
      <c r="A6" s="4" t="inlineStr">
        <is>
          <t>Number of Nonvested Shares Forfeited/Expired</t>
        </is>
      </c>
      <c r="B6" s="6" t="n">
        <v>-144200</v>
      </c>
      <c r="C6" s="6" t="n">
        <v>-57727</v>
      </c>
    </row>
    <row r="7">
      <c r="A7" s="4" t="inlineStr">
        <is>
          <t>Number of Nonvested Shares Vested</t>
        </is>
      </c>
      <c r="B7" s="6" t="n">
        <v>-603600</v>
      </c>
      <c r="C7" s="6" t="n">
        <v>-610200</v>
      </c>
    </row>
    <row r="8">
      <c r="A8" s="4" t="inlineStr">
        <is>
          <t>Number of Nonvested Shares Outstanding, Ending</t>
        </is>
      </c>
      <c r="B8" s="6" t="n">
        <v>1791600</v>
      </c>
      <c r="C8" s="6" t="n">
        <v>2039400</v>
      </c>
    </row>
    <row r="9">
      <c r="A9" s="3" t="inlineStr">
        <is>
          <t>Weighted Average Exercise Price</t>
        </is>
      </c>
    </row>
    <row r="10">
      <c r="A10" s="4" t="inlineStr">
        <is>
          <t>Weighted Average Exercise Price Outstanding, Beginning</t>
        </is>
      </c>
      <c r="B10" s="8" t="n">
        <v>2.01</v>
      </c>
      <c r="C10" s="5" t="n">
        <v>2</v>
      </c>
    </row>
    <row r="11">
      <c r="A11" s="4" t="inlineStr">
        <is>
          <t>Weighted Average Exercise Price Granted</t>
        </is>
      </c>
      <c r="B11" s="9" t="n">
        <v>3.87</v>
      </c>
      <c r="C11" s="4" t="inlineStr">
        <is>
          <t xml:space="preserve"> </t>
        </is>
      </c>
    </row>
    <row r="12">
      <c r="A12" s="4" t="inlineStr">
        <is>
          <t>Weighted Average Exercise Price Forfeited/Expired</t>
        </is>
      </c>
      <c r="B12" s="9" t="n">
        <v>2.91</v>
      </c>
      <c r="C12" s="9" t="n">
        <v>2.4</v>
      </c>
    </row>
    <row r="13">
      <c r="A13" s="4" t="inlineStr">
        <is>
          <t>Weighted Average Exercise Price Vested</t>
        </is>
      </c>
      <c r="B13" s="9" t="n">
        <v>1.91</v>
      </c>
      <c r="C13" s="9" t="n">
        <v>1.91</v>
      </c>
    </row>
    <row r="14">
      <c r="A14" s="4" t="inlineStr">
        <is>
          <t>Weighted Average Exercise Price Outstanding, Ending</t>
        </is>
      </c>
      <c r="B14" s="8" t="n">
        <v>2.49</v>
      </c>
      <c r="C14" s="8" t="n">
        <v>2.0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7. COMMON STOCK (Details - Option information) - USD ($)</t>
        </is>
      </c>
      <c r="B1" s="2" t="inlineStr">
        <is>
          <t>12 Months Ended</t>
        </is>
      </c>
    </row>
    <row r="2">
      <c r="B2" s="2" t="inlineStr">
        <is>
          <t>Dec. 31, 2020</t>
        </is>
      </c>
      <c r="C2" s="2" t="inlineStr">
        <is>
          <t>Dec. 31, 2019</t>
        </is>
      </c>
    </row>
    <row r="3">
      <c r="A3" s="3" t="inlineStr">
        <is>
          <t>Share-based Payment Arrangement [Abstract]</t>
        </is>
      </c>
    </row>
    <row r="4">
      <c r="A4" s="4" t="inlineStr">
        <is>
          <t>Weighted average grant date fair value of options</t>
        </is>
      </c>
      <c r="B4" s="8" t="n">
        <v>2.86</v>
      </c>
      <c r="C4" s="4" t="inlineStr">
        <is>
          <t xml:space="preserve"> </t>
        </is>
      </c>
    </row>
    <row r="5">
      <c r="A5" s="4" t="inlineStr">
        <is>
          <t>Intrinsic value of options exercised</t>
        </is>
      </c>
      <c r="B5" s="5" t="n">
        <v>370764</v>
      </c>
      <c r="C5" s="5" t="n">
        <v>260592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7. COMMON STOCK (Details - Stock Awards Activity) - Common Stock Awards [Member] - $ / shares</t>
        </is>
      </c>
      <c r="B1" s="2" t="inlineStr">
        <is>
          <t>12 Months Ended</t>
        </is>
      </c>
    </row>
    <row r="2">
      <c r="B2" s="2" t="inlineStr">
        <is>
          <t>Dec. 31, 2020</t>
        </is>
      </c>
      <c r="C2" s="2" t="inlineStr">
        <is>
          <t>Dec. 31, 2019</t>
        </is>
      </c>
    </row>
    <row r="3">
      <c r="A3" s="4" t="inlineStr">
        <is>
          <t>Stock Outstanding, beginning balance</t>
        </is>
      </c>
      <c r="B3" s="6" t="n">
        <v>4400000</v>
      </c>
      <c r="C3" s="6" t="n">
        <v>5795000</v>
      </c>
    </row>
    <row r="4">
      <c r="A4" s="4" t="inlineStr">
        <is>
          <t>Stock Granted</t>
        </is>
      </c>
      <c r="B4" s="6" t="n">
        <v>254747</v>
      </c>
      <c r="C4" s="6" t="n">
        <v>576147</v>
      </c>
    </row>
    <row r="5">
      <c r="A5" s="4" t="inlineStr">
        <is>
          <t>Stock Forfeited</t>
        </is>
      </c>
      <c r="B5" s="6" t="n">
        <v>-792500</v>
      </c>
      <c r="C5" s="6" t="n">
        <v>-170000</v>
      </c>
    </row>
    <row r="6">
      <c r="A6" s="4" t="inlineStr">
        <is>
          <t>Stock Vested</t>
        </is>
      </c>
      <c r="B6" s="6" t="n">
        <v>-1629558</v>
      </c>
      <c r="C6" s="6" t="n">
        <v>-1801147</v>
      </c>
    </row>
    <row r="7">
      <c r="A7" s="4" t="inlineStr">
        <is>
          <t>Stock Outstanding, ending balance</t>
        </is>
      </c>
      <c r="B7" s="6" t="n">
        <v>2232689</v>
      </c>
      <c r="C7" s="6" t="n">
        <v>4400000</v>
      </c>
    </row>
    <row r="8">
      <c r="A8" s="3" t="inlineStr">
        <is>
          <t>Weighted Average Grant Date Fair Value Per Share</t>
        </is>
      </c>
    </row>
    <row r="9">
      <c r="A9" s="4" t="inlineStr">
        <is>
          <t>Stock Outstanding, beginning balance</t>
        </is>
      </c>
      <c r="B9" s="8" t="n">
        <v>2.06</v>
      </c>
      <c r="C9" s="8" t="n">
        <v>0.9399999999999999</v>
      </c>
    </row>
    <row r="10">
      <c r="A10" s="4" t="inlineStr">
        <is>
          <t>Stock Granted</t>
        </is>
      </c>
      <c r="B10" s="9" t="n">
        <v>7.8</v>
      </c>
      <c r="C10" s="9" t="n">
        <v>9.5</v>
      </c>
    </row>
    <row r="11">
      <c r="A11" s="4" t="inlineStr">
        <is>
          <t>Stock Forfeited</t>
        </is>
      </c>
      <c r="B11" s="9" t="n">
        <v>4.61</v>
      </c>
      <c r="C11" s="9" t="n">
        <v>4.47</v>
      </c>
    </row>
    <row r="12">
      <c r="A12" s="4" t="inlineStr">
        <is>
          <t>Stock Vested</t>
        </is>
      </c>
      <c r="B12" s="9" t="n">
        <v>0.89</v>
      </c>
      <c r="C12" s="9" t="n">
        <v>0.68</v>
      </c>
    </row>
    <row r="13">
      <c r="A13" s="4" t="inlineStr">
        <is>
          <t>Stock Outstanding, ending balance</t>
        </is>
      </c>
      <c r="B13" s="8" t="n">
        <v>2.7</v>
      </c>
      <c r="C13" s="8" t="n">
        <v>2.0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7" customWidth="1" min="1" max="1"/>
    <col width="25" customWidth="1" min="2" max="2"/>
    <col width="14" customWidth="1" min="3" max="3"/>
  </cols>
  <sheetData>
    <row r="1">
      <c r="A1" s="1" t="inlineStr">
        <is>
          <t>7. COMMON STOCK (Details Narrative) - USD ($)</t>
        </is>
      </c>
      <c r="B1" s="2" t="inlineStr">
        <is>
          <t>12 Months Ended</t>
        </is>
      </c>
    </row>
    <row r="2">
      <c r="B2" s="2" t="inlineStr">
        <is>
          <t>Dec. 31, 2020</t>
        </is>
      </c>
      <c r="C2" s="2" t="inlineStr">
        <is>
          <t>Dec. 31, 2019</t>
        </is>
      </c>
    </row>
    <row r="3">
      <c r="A3" s="4" t="inlineStr">
        <is>
          <t>Common stock, shares authorized</t>
        </is>
      </c>
      <c r="B3" s="6" t="n">
        <v>150000000</v>
      </c>
      <c r="C3" s="6" t="n">
        <v>150000000</v>
      </c>
    </row>
    <row r="4">
      <c r="A4" s="4" t="inlineStr">
        <is>
          <t>Common stock, par value</t>
        </is>
      </c>
      <c r="B4" s="4" t="inlineStr">
        <is>
          <t>$ .001</t>
        </is>
      </c>
      <c r="C4" s="7" t="n">
        <v>0.001</v>
      </c>
    </row>
    <row r="5">
      <c r="A5" s="4" t="inlineStr">
        <is>
          <t>Common stock, shares issued</t>
        </is>
      </c>
      <c r="B5" s="6" t="n">
        <v>50251607</v>
      </c>
      <c r="C5" s="6" t="n">
        <v>48577712</v>
      </c>
    </row>
    <row r="6">
      <c r="A6" s="4" t="inlineStr">
        <is>
          <t>Preferred stock, par value</t>
        </is>
      </c>
      <c r="B6" s="7" t="n">
        <v>0.001</v>
      </c>
      <c r="C6" s="7" t="n">
        <v>0.001</v>
      </c>
    </row>
    <row r="7">
      <c r="A7" s="4" t="inlineStr">
        <is>
          <t>Preferred stock, shares authorized</t>
        </is>
      </c>
      <c r="B7" s="6" t="n">
        <v>25000000</v>
      </c>
      <c r="C7" s="6" t="n">
        <v>25000000</v>
      </c>
    </row>
    <row r="8">
      <c r="A8" s="4" t="inlineStr">
        <is>
          <t>Preferred stock, shares issued</t>
        </is>
      </c>
      <c r="B8" s="6" t="n">
        <v>0</v>
      </c>
      <c r="C8" s="6" t="n">
        <v>0</v>
      </c>
    </row>
    <row r="9">
      <c r="A9" s="4" t="inlineStr">
        <is>
          <t>Preferred stock, shares outstanding</t>
        </is>
      </c>
      <c r="B9" s="6" t="n">
        <v>0</v>
      </c>
      <c r="C9" s="6" t="n">
        <v>0</v>
      </c>
    </row>
    <row r="10">
      <c r="A10" s="4" t="inlineStr">
        <is>
          <t>Stock based compensation expense</t>
        </is>
      </c>
      <c r="B10" s="5" t="n">
        <v>2971777</v>
      </c>
      <c r="C10" s="5" t="n">
        <v>2528613</v>
      </c>
    </row>
    <row r="11">
      <c r="A11" s="4" t="inlineStr">
        <is>
          <t>Unrecognized stock-based compensation expense</t>
        </is>
      </c>
      <c r="B11" s="6" t="n">
        <v>2722518</v>
      </c>
      <c r="C11" s="6" t="n">
        <v>5117179</v>
      </c>
    </row>
    <row r="12">
      <c r="A12" s="4" t="inlineStr">
        <is>
          <t>Proceeds from exercise of options</t>
        </is>
      </c>
      <c r="B12" s="5" t="n">
        <v>172560</v>
      </c>
      <c r="C12" s="5" t="n">
        <v>430919</v>
      </c>
    </row>
    <row r="13">
      <c r="A13" s="4" t="inlineStr">
        <is>
          <t>Risk-free interest rate</t>
        </is>
      </c>
      <c r="B13" s="4" t="inlineStr">
        <is>
          <t>0.38%</t>
        </is>
      </c>
    </row>
    <row r="14">
      <c r="A14" s="4" t="inlineStr">
        <is>
          <t>Expected volatility</t>
        </is>
      </c>
      <c r="B14" s="4" t="inlineStr">
        <is>
          <t>100.00%</t>
        </is>
      </c>
    </row>
    <row r="15">
      <c r="A15" s="4" t="inlineStr">
        <is>
          <t>Dividend yield</t>
        </is>
      </c>
      <c r="B15" s="4" t="inlineStr">
        <is>
          <t>0.00%</t>
        </is>
      </c>
    </row>
    <row r="16">
      <c r="A16" s="4" t="inlineStr">
        <is>
          <t>Weighted average expected life</t>
        </is>
      </c>
      <c r="B16" s="4" t="inlineStr">
        <is>
          <t>5 years</t>
        </is>
      </c>
    </row>
    <row r="17">
      <c r="A17" s="4" t="inlineStr">
        <is>
          <t>Asset Acquisition [Member]</t>
        </is>
      </c>
    </row>
    <row r="18">
      <c r="A18" s="4" t="inlineStr">
        <is>
          <t>Stock issued for asset acquisition, shares</t>
        </is>
      </c>
      <c r="B18" s="6" t="n">
        <v>20000</v>
      </c>
    </row>
    <row r="19">
      <c r="A19" s="4" t="inlineStr">
        <is>
          <t>Stock Options [Member]</t>
        </is>
      </c>
    </row>
    <row r="20">
      <c r="A20" s="4" t="inlineStr">
        <is>
          <t>Weighted average period to recognize share-based expense</t>
        </is>
      </c>
      <c r="B20" s="4" t="inlineStr">
        <is>
          <t>2 years 7 months 6 days</t>
        </is>
      </c>
    </row>
    <row r="21">
      <c r="A21" s="4" t="inlineStr">
        <is>
          <t>Stock issued for exercise of options, shares</t>
        </is>
      </c>
      <c r="B21" s="6" t="n">
        <v>71900</v>
      </c>
      <c r="C21" s="6" t="n">
        <v>245800</v>
      </c>
    </row>
    <row r="22">
      <c r="A22" s="4" t="inlineStr">
        <is>
          <t>Proceeds from exercise of options</t>
        </is>
      </c>
      <c r="B22" s="5" t="n">
        <v>172560</v>
      </c>
      <c r="C22" s="5" t="n">
        <v>430919</v>
      </c>
    </row>
    <row r="23">
      <c r="A23" s="4" t="inlineStr">
        <is>
          <t>Stock Awards [Member]</t>
        </is>
      </c>
    </row>
    <row r="24">
      <c r="A24" s="4" t="inlineStr">
        <is>
          <t>Weighted average period to recognize share-based expense</t>
        </is>
      </c>
      <c r="B24" s="4" t="inlineStr">
        <is>
          <t>3 years 5 months 12 days</t>
        </is>
      </c>
    </row>
    <row r="25">
      <c r="A25" s="4" t="inlineStr">
        <is>
          <t>Stock issued for vested stock awards, shares</t>
        </is>
      </c>
      <c r="B25" s="6" t="n">
        <v>1581995</v>
      </c>
      <c r="C25" s="6" t="n">
        <v>1891147</v>
      </c>
    </row>
    <row r="26">
      <c r="A26" s="4" t="inlineStr">
        <is>
          <t>2018 Plan [Member]</t>
        </is>
      </c>
    </row>
    <row r="27">
      <c r="A27" s="4" t="inlineStr">
        <is>
          <t>Common stock reserved for future issuance</t>
        </is>
      </c>
      <c r="B27" s="6" t="n">
        <v>5000000</v>
      </c>
    </row>
    <row r="28">
      <c r="A28" s="4" t="inlineStr">
        <is>
          <t>Shares available for future grants</t>
        </is>
      </c>
      <c r="B28" s="6" t="n">
        <v>347853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8. BASIC AND FULLY DILUTED NET INCOME (LOSS) PER COMMON SHARE (Details - Earning per share) - USD ($)</t>
        </is>
      </c>
      <c r="B1" s="2" t="inlineStr">
        <is>
          <t>12 Months Ended</t>
        </is>
      </c>
    </row>
    <row r="2">
      <c r="B2" s="2" t="inlineStr">
        <is>
          <t>Dec. 31, 2020</t>
        </is>
      </c>
      <c r="C2" s="2" t="inlineStr">
        <is>
          <t>Dec. 31, 2019</t>
        </is>
      </c>
    </row>
    <row r="3">
      <c r="A3" s="3" t="inlineStr">
        <is>
          <t>Numerator:</t>
        </is>
      </c>
    </row>
    <row r="4">
      <c r="A4" s="4" t="inlineStr">
        <is>
          <t>Net income (loss) attributable to Paysign, Inc.</t>
        </is>
      </c>
      <c r="B4" s="5" t="n">
        <v>-9141562</v>
      </c>
      <c r="C4" s="5" t="n">
        <v>7454319</v>
      </c>
    </row>
    <row r="5">
      <c r="A5" s="3" t="inlineStr">
        <is>
          <t>Weighted average common shares:</t>
        </is>
      </c>
    </row>
    <row r="6">
      <c r="A6" s="4" t="inlineStr">
        <is>
          <t>Denominator for basic calculation</t>
        </is>
      </c>
      <c r="B6" s="6" t="n">
        <v>49272494</v>
      </c>
      <c r="C6" s="6" t="n">
        <v>47436754</v>
      </c>
    </row>
    <row r="7">
      <c r="A7" s="3" t="inlineStr">
        <is>
          <t>Weighted average effects of potentially diluted common stock:</t>
        </is>
      </c>
    </row>
    <row r="8">
      <c r="A8" s="4" t="inlineStr">
        <is>
          <t>Stock options (calculated under treasury method)</t>
        </is>
      </c>
      <c r="B8" s="6" t="n">
        <v>0</v>
      </c>
      <c r="C8" s="6" t="n">
        <v>2079669</v>
      </c>
    </row>
    <row r="9">
      <c r="A9" s="4" t="inlineStr">
        <is>
          <t>Unvested restricted stock awards</t>
        </is>
      </c>
      <c r="B9" s="6" t="n">
        <v>0</v>
      </c>
      <c r="C9" s="6" t="n">
        <v>5033946</v>
      </c>
    </row>
    <row r="10">
      <c r="A10" s="4" t="inlineStr">
        <is>
          <t>Denominator for fully diluted calculation</t>
        </is>
      </c>
      <c r="B10" s="6" t="n">
        <v>49272494</v>
      </c>
      <c r="C10" s="6" t="n">
        <v>54550369</v>
      </c>
    </row>
    <row r="11">
      <c r="A11" s="4" t="inlineStr">
        <is>
          <t>Basic</t>
        </is>
      </c>
      <c r="B11" s="8" t="n">
        <v>-0.19</v>
      </c>
      <c r="C11" s="8" t="n">
        <v>0.16</v>
      </c>
    </row>
    <row r="12">
      <c r="A12" s="4" t="inlineStr">
        <is>
          <t>Fully diluted</t>
        </is>
      </c>
      <c r="B12" s="8" t="n">
        <v>-0.19</v>
      </c>
      <c r="C12" s="8" t="n">
        <v>0.1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8. BASIC AND FULLY DILUTED NET INCOME (LOSS) PER COMMON SHARE (Details Narrative)</t>
        </is>
      </c>
      <c r="B1" s="2" t="inlineStr">
        <is>
          <t>12 Months Ended</t>
        </is>
      </c>
    </row>
    <row r="2">
      <c r="B2" s="2" t="inlineStr">
        <is>
          <t>Dec. 31, 2020shares</t>
        </is>
      </c>
    </row>
    <row r="3">
      <c r="A3" s="4" t="inlineStr">
        <is>
          <t>Stock Options [Member]</t>
        </is>
      </c>
    </row>
    <row r="4">
      <c r="A4" s="4" t="inlineStr">
        <is>
          <t>Potential common share equivalents excluded from computation</t>
        </is>
      </c>
      <c r="B4" s="6" t="n">
        <v>2687700</v>
      </c>
    </row>
    <row r="5">
      <c r="A5" s="4" t="inlineStr">
        <is>
          <t>Unvested Restricted Stock Awards [Member]</t>
        </is>
      </c>
    </row>
    <row r="6">
      <c r="A6" s="4" t="inlineStr">
        <is>
          <t>Potential common share equivalents excluded from computation</t>
        </is>
      </c>
      <c r="B6" s="6" t="n">
        <v>223268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9. COMMITMENTS AND CONTINGENCIES (Details Narrative) - Co-Location Agreement [Member]</t>
        </is>
      </c>
      <c r="B1" s="2" t="inlineStr">
        <is>
          <t>12 Months Ended</t>
        </is>
      </c>
    </row>
    <row r="2">
      <c r="B2" s="2" t="inlineStr">
        <is>
          <t>Dec. 31, 2020USD ($)</t>
        </is>
      </c>
    </row>
    <row r="3">
      <c r="A3" s="4" t="inlineStr">
        <is>
          <t>Lease payment periodic period</t>
        </is>
      </c>
      <c r="B3" s="5" t="n">
        <v>8000</v>
      </c>
    </row>
    <row r="4">
      <c r="A4" s="4" t="inlineStr">
        <is>
          <t>Lease payment frequency</t>
        </is>
      </c>
      <c r="B4" s="4" t="inlineStr">
        <is>
          <t>monthly</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10. RELATED PARTY (Details Narrative) - USD ($)</t>
        </is>
      </c>
      <c r="B1" s="2" t="inlineStr">
        <is>
          <t>12 Months Ended</t>
        </is>
      </c>
    </row>
    <row r="2">
      <c r="B2" s="2" t="inlineStr">
        <is>
          <t>Dec. 31, 2020</t>
        </is>
      </c>
      <c r="C2" s="2" t="inlineStr">
        <is>
          <t>Dec. 31, 2019</t>
        </is>
      </c>
    </row>
    <row r="3">
      <c r="A3" s="3" t="inlineStr">
        <is>
          <t>Related Party Transactions [Abstract]</t>
        </is>
      </c>
    </row>
    <row r="4">
      <c r="A4" s="4" t="inlineStr">
        <is>
          <t>Legal fees paid to related party</t>
        </is>
      </c>
      <c r="B4" s="5" t="n">
        <v>609459</v>
      </c>
      <c r="C4" s="5" t="n">
        <v>42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11. INCOME TAXES (Details - Income Tax Provision) - USD ($)</t>
        </is>
      </c>
      <c r="B1" s="2" t="inlineStr">
        <is>
          <t>12 Months Ended</t>
        </is>
      </c>
    </row>
    <row r="2">
      <c r="B2" s="2" t="inlineStr">
        <is>
          <t>Dec. 31, 2020</t>
        </is>
      </c>
      <c r="C2" s="2" t="inlineStr">
        <is>
          <t>Dec. 31, 2019</t>
        </is>
      </c>
    </row>
    <row r="3">
      <c r="A3" s="3" t="inlineStr">
        <is>
          <t>Income Tax Disclosure [Abstract]</t>
        </is>
      </c>
    </row>
    <row r="4">
      <c r="A4" s="4" t="inlineStr">
        <is>
          <t>Current income taxes</t>
        </is>
      </c>
      <c r="B4" s="5" t="n">
        <v>-23298</v>
      </c>
      <c r="C4" s="5" t="n">
        <v>0</v>
      </c>
    </row>
    <row r="5">
      <c r="A5" s="4" t="inlineStr">
        <is>
          <t>Deferred income tax provision (benefit)</t>
        </is>
      </c>
      <c r="B5" s="6" t="n">
        <v>917480</v>
      </c>
      <c r="C5" s="6" t="n">
        <v>-909976</v>
      </c>
    </row>
    <row r="6">
      <c r="A6" s="4" t="inlineStr">
        <is>
          <t>Income tax benefit (benefit)</t>
        </is>
      </c>
      <c r="B6" s="5" t="n">
        <v>894182</v>
      </c>
      <c r="C6" s="5" t="n">
        <v>-90997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11. INCOME TAXES (Details - Deferred tax assets) - USD ($)</t>
        </is>
      </c>
      <c r="B1" s="2" t="inlineStr">
        <is>
          <t>Dec. 31, 2020</t>
        </is>
      </c>
      <c r="C1" s="2" t="inlineStr">
        <is>
          <t>Dec. 31, 2019</t>
        </is>
      </c>
    </row>
    <row r="2">
      <c r="A2" s="3" t="inlineStr">
        <is>
          <t>Deferred tax assets:</t>
        </is>
      </c>
    </row>
    <row r="3">
      <c r="A3" s="4" t="inlineStr">
        <is>
          <t>Net operating loss carryforward</t>
        </is>
      </c>
      <c r="B3" s="5" t="n">
        <v>4261552</v>
      </c>
      <c r="C3" s="5" t="n">
        <v>837327</v>
      </c>
    </row>
    <row r="4">
      <c r="A4" s="4" t="inlineStr">
        <is>
          <t>Operating lease obligation</t>
        </is>
      </c>
      <c r="B4" s="6" t="n">
        <v>1016847</v>
      </c>
      <c r="C4" s="6" t="n">
        <v>0</v>
      </c>
    </row>
    <row r="5">
      <c r="A5" s="4" t="inlineStr">
        <is>
          <t>Stock-based compensation</t>
        </is>
      </c>
      <c r="B5" s="6" t="n">
        <v>650737</v>
      </c>
      <c r="C5" s="6" t="n">
        <v>497760</v>
      </c>
    </row>
    <row r="6">
      <c r="A6" s="4" t="inlineStr">
        <is>
          <t>Tax credits</t>
        </is>
      </c>
      <c r="B6" s="6" t="n">
        <v>491261</v>
      </c>
      <c r="C6" s="6" t="n">
        <v>175859</v>
      </c>
    </row>
    <row r="7">
      <c r="A7" s="4" t="inlineStr">
        <is>
          <t>Capital loss carryforward and other</t>
        </is>
      </c>
      <c r="B7" s="6" t="n">
        <v>270551</v>
      </c>
      <c r="C7" s="6" t="n">
        <v>5825</v>
      </c>
    </row>
    <row r="8">
      <c r="A8" s="4" t="inlineStr">
        <is>
          <t>Deferred tax assets, gross</t>
        </is>
      </c>
      <c r="B8" s="6" t="n">
        <v>6690948</v>
      </c>
      <c r="C8" s="6" t="n">
        <v>1516771</v>
      </c>
    </row>
    <row r="9">
      <c r="A9" s="3" t="inlineStr">
        <is>
          <t>Deferred tax liabilities:</t>
        </is>
      </c>
    </row>
    <row r="10">
      <c r="A10" s="4" t="inlineStr">
        <is>
          <t>Amortization of intangibles assets</t>
        </is>
      </c>
      <c r="B10" s="6" t="n">
        <v>-548149</v>
      </c>
      <c r="C10" s="6" t="n">
        <v>-430885</v>
      </c>
    </row>
    <row r="11">
      <c r="A11" s="4" t="inlineStr">
        <is>
          <t>Depreciation of fixed assets</t>
        </is>
      </c>
      <c r="B11" s="6" t="n">
        <v>-435218</v>
      </c>
      <c r="C11" s="6" t="n">
        <v>-168406</v>
      </c>
    </row>
    <row r="12">
      <c r="A12" s="4" t="inlineStr">
        <is>
          <t>Right-of-use assets</t>
        </is>
      </c>
      <c r="B12" s="6" t="n">
        <v>-1014606</v>
      </c>
      <c r="C12" s="6" t="n">
        <v>0</v>
      </c>
    </row>
    <row r="13">
      <c r="A13" s="4" t="inlineStr">
        <is>
          <t>Deferred tax liabilities</t>
        </is>
      </c>
      <c r="B13" s="6" t="n">
        <v>-1997973</v>
      </c>
      <c r="C13" s="6" t="n">
        <v>-599291</v>
      </c>
    </row>
    <row r="14">
      <c r="A14" s="4" t="inlineStr">
        <is>
          <t>Less valuation allowance</t>
        </is>
      </c>
      <c r="B14" s="6" t="n">
        <v>-4692975</v>
      </c>
      <c r="C14" s="6" t="n">
        <v>0</v>
      </c>
    </row>
    <row r="15">
      <c r="A15" s="4" t="inlineStr">
        <is>
          <t>Deferred tax asset, net</t>
        </is>
      </c>
      <c r="B15" s="5" t="n">
        <v>0</v>
      </c>
      <c r="C15" s="5" t="n">
        <v>91748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3" customWidth="1" min="1" max="1"/>
    <col width="13" customWidth="1" min="2" max="2"/>
    <col width="27" customWidth="1" min="3" max="3"/>
    <col width="15" customWidth="1" min="4" max="4"/>
    <col width="40" customWidth="1" min="5" max="5"/>
    <col width="24" customWidth="1" min="6" max="6"/>
    <col width="13" customWidth="1" min="7" max="7"/>
  </cols>
  <sheetData>
    <row r="1">
      <c r="A1" s="1" t="inlineStr">
        <is>
          <t>CONSOLIDATED STATEMENTS OF STOCKHOLDERS' EQUITY (Unaudited) - USD ($)</t>
        </is>
      </c>
      <c r="B1" s="2" t="inlineStr">
        <is>
          <t>Common Stock</t>
        </is>
      </c>
      <c r="C1" s="2" t="inlineStr">
        <is>
          <t>Additional Paid-In Capital</t>
        </is>
      </c>
      <c r="D1" s="2" t="inlineStr">
        <is>
          <t>Treasury Stock</t>
        </is>
      </c>
      <c r="E1" s="2" t="inlineStr">
        <is>
          <t>Retained Earnings / Accumulated Deficit</t>
        </is>
      </c>
      <c r="F1" s="2" t="inlineStr">
        <is>
          <t>Noncontrolling Interest</t>
        </is>
      </c>
      <c r="G1" s="2" t="inlineStr">
        <is>
          <t>Total</t>
        </is>
      </c>
    </row>
    <row r="2">
      <c r="A2" s="4" t="inlineStr">
        <is>
          <t>Beginning balance, shares at Dec. 31, 2018</t>
        </is>
      </c>
      <c r="B2" s="6" t="n">
        <v>46440765</v>
      </c>
    </row>
    <row r="3">
      <c r="A3" s="4" t="inlineStr">
        <is>
          <t>Beginning balance, value at Dec. 31, 2018</t>
        </is>
      </c>
      <c r="B3" s="5" t="n">
        <v>46441</v>
      </c>
      <c r="C3" s="5" t="n">
        <v>8620144</v>
      </c>
      <c r="D3" s="5" t="n">
        <v>-150000</v>
      </c>
      <c r="E3" s="5" t="n">
        <v>579582</v>
      </c>
      <c r="F3" s="5" t="n">
        <v>-206930</v>
      </c>
      <c r="G3" s="5" t="n">
        <v>8889237</v>
      </c>
    </row>
    <row r="4">
      <c r="A4" s="4" t="inlineStr">
        <is>
          <t>Exercise of stock options, shares</t>
        </is>
      </c>
      <c r="B4" s="6" t="n">
        <v>245800</v>
      </c>
    </row>
    <row r="5">
      <c r="A5" s="4" t="inlineStr">
        <is>
          <t>Exercise of stock options, value</t>
        </is>
      </c>
      <c r="B5" s="5" t="n">
        <v>246</v>
      </c>
      <c r="C5" s="6" t="n">
        <v>430673</v>
      </c>
      <c r="D5" s="4" t="inlineStr">
        <is>
          <t xml:space="preserve"> </t>
        </is>
      </c>
      <c r="E5" s="4" t="inlineStr">
        <is>
          <t xml:space="preserve"> </t>
        </is>
      </c>
      <c r="F5" s="4" t="inlineStr">
        <is>
          <t xml:space="preserve"> </t>
        </is>
      </c>
      <c r="G5" s="6" t="n">
        <v>430919</v>
      </c>
    </row>
    <row r="6">
      <c r="A6" s="4" t="inlineStr">
        <is>
          <t>Issuance of stock for previously vested stock-based compensation, shares</t>
        </is>
      </c>
      <c r="B6" s="6" t="n">
        <v>1891147</v>
      </c>
    </row>
    <row r="7">
      <c r="A7" s="4" t="inlineStr">
        <is>
          <t>Issuance of stock for previously vested stock-based compensation, value</t>
        </is>
      </c>
      <c r="B7" s="5" t="n">
        <v>1891</v>
      </c>
      <c r="C7" s="6" t="n">
        <v>-1891</v>
      </c>
      <c r="D7" s="4" t="inlineStr">
        <is>
          <t xml:space="preserve"> </t>
        </is>
      </c>
      <c r="E7" s="4" t="inlineStr">
        <is>
          <t xml:space="preserve"> </t>
        </is>
      </c>
      <c r="F7" s="4" t="inlineStr">
        <is>
          <t xml:space="preserve"> </t>
        </is>
      </c>
      <c r="G7" s="4" t="inlineStr">
        <is>
          <t xml:space="preserve"> </t>
        </is>
      </c>
    </row>
    <row r="8">
      <c r="A8" s="4" t="inlineStr">
        <is>
          <t>Stock-based compensation</t>
        </is>
      </c>
      <c r="B8" s="4" t="inlineStr">
        <is>
          <t xml:space="preserve"> </t>
        </is>
      </c>
      <c r="C8" s="6" t="n">
        <v>2528613</v>
      </c>
      <c r="D8" s="4" t="inlineStr">
        <is>
          <t xml:space="preserve"> </t>
        </is>
      </c>
      <c r="E8" s="4" t="inlineStr">
        <is>
          <t xml:space="preserve"> </t>
        </is>
      </c>
      <c r="F8" s="4" t="inlineStr">
        <is>
          <t xml:space="preserve"> </t>
        </is>
      </c>
      <c r="G8" s="6" t="n">
        <v>2528613</v>
      </c>
    </row>
    <row r="9">
      <c r="A9" s="4" t="inlineStr">
        <is>
          <t>Dissolution and amalgamation of Qfour, Inc. subsidiary</t>
        </is>
      </c>
      <c r="B9" s="4" t="inlineStr">
        <is>
          <t xml:space="preserve"> </t>
        </is>
      </c>
      <c r="C9" s="4" t="inlineStr">
        <is>
          <t xml:space="preserve"> </t>
        </is>
      </c>
      <c r="D9" s="4" t="inlineStr">
        <is>
          <t xml:space="preserve"> </t>
        </is>
      </c>
      <c r="E9" s="6" t="n">
        <v>54584</v>
      </c>
      <c r="F9" s="6" t="n">
        <v>-54584</v>
      </c>
      <c r="G9" s="4" t="inlineStr">
        <is>
          <t xml:space="preserve"> </t>
        </is>
      </c>
    </row>
    <row r="10">
      <c r="A10" s="4" t="inlineStr">
        <is>
          <t>Net income (loss)</t>
        </is>
      </c>
      <c r="B10" s="4" t="inlineStr">
        <is>
          <t xml:space="preserve"> </t>
        </is>
      </c>
      <c r="C10" s="4" t="inlineStr">
        <is>
          <t xml:space="preserve"> </t>
        </is>
      </c>
      <c r="D10" s="4" t="inlineStr">
        <is>
          <t xml:space="preserve"> </t>
        </is>
      </c>
      <c r="E10" s="6" t="n">
        <v>7454319</v>
      </c>
      <c r="F10" s="6" t="n">
        <v>-1573</v>
      </c>
      <c r="G10" s="6" t="n">
        <v>7452746</v>
      </c>
    </row>
    <row r="11">
      <c r="A11" s="4" t="inlineStr">
        <is>
          <t>Ending balance, shares at Dec. 31, 2019</t>
        </is>
      </c>
      <c r="B11" s="6" t="n">
        <v>48577712</v>
      </c>
    </row>
    <row r="12">
      <c r="A12" s="4" t="inlineStr">
        <is>
          <t>Ending balance, value at Dec. 31, 2019</t>
        </is>
      </c>
      <c r="B12" s="5" t="n">
        <v>48578</v>
      </c>
      <c r="C12" s="6" t="n">
        <v>11577539</v>
      </c>
      <c r="D12" s="6" t="n">
        <v>-150000</v>
      </c>
      <c r="E12" s="6" t="n">
        <v>8088485</v>
      </c>
      <c r="F12" s="6" t="n">
        <v>-263087</v>
      </c>
      <c r="G12" s="6" t="n">
        <v>19301515</v>
      </c>
    </row>
    <row r="13">
      <c r="A13" s="4" t="inlineStr">
        <is>
          <t>Exercise of stock options, shares</t>
        </is>
      </c>
      <c r="B13" s="6" t="n">
        <v>71900</v>
      </c>
    </row>
    <row r="14">
      <c r="A14" s="4" t="inlineStr">
        <is>
          <t>Exercise of stock options, value</t>
        </is>
      </c>
      <c r="B14" s="5" t="n">
        <v>72</v>
      </c>
      <c r="C14" s="6" t="n">
        <v>172488</v>
      </c>
      <c r="D14" s="4" t="inlineStr">
        <is>
          <t xml:space="preserve"> </t>
        </is>
      </c>
      <c r="E14" s="4" t="inlineStr">
        <is>
          <t xml:space="preserve"> </t>
        </is>
      </c>
      <c r="F14" s="4" t="inlineStr">
        <is>
          <t xml:space="preserve"> </t>
        </is>
      </c>
      <c r="G14" s="6" t="n">
        <v>172560</v>
      </c>
    </row>
    <row r="15">
      <c r="A15" s="4" t="inlineStr">
        <is>
          <t>Issuance of stock for previously vested stock-based compensation, shares</t>
        </is>
      </c>
      <c r="B15" s="6" t="n">
        <v>1581995</v>
      </c>
    </row>
    <row r="16">
      <c r="A16" s="4" t="inlineStr">
        <is>
          <t>Issuance of stock for previously vested stock-based compensation, value</t>
        </is>
      </c>
      <c r="B16" s="5" t="n">
        <v>1582</v>
      </c>
      <c r="C16" s="6" t="n">
        <v>-1582</v>
      </c>
      <c r="D16" s="4" t="inlineStr">
        <is>
          <t xml:space="preserve"> </t>
        </is>
      </c>
      <c r="E16" s="4" t="inlineStr">
        <is>
          <t xml:space="preserve"> </t>
        </is>
      </c>
      <c r="F16" s="4" t="inlineStr">
        <is>
          <t xml:space="preserve"> </t>
        </is>
      </c>
      <c r="G16" s="4" t="inlineStr">
        <is>
          <t xml:space="preserve"> </t>
        </is>
      </c>
    </row>
    <row r="17">
      <c r="A17" s="4" t="inlineStr">
        <is>
          <t>Stock-based compensation</t>
        </is>
      </c>
      <c r="B17" s="4" t="inlineStr">
        <is>
          <t xml:space="preserve"> </t>
        </is>
      </c>
      <c r="C17" s="6" t="n">
        <v>2971777</v>
      </c>
      <c r="D17" s="4" t="inlineStr">
        <is>
          <t xml:space="preserve"> </t>
        </is>
      </c>
      <c r="E17" s="4" t="inlineStr">
        <is>
          <t xml:space="preserve"> </t>
        </is>
      </c>
      <c r="F17" s="4" t="inlineStr">
        <is>
          <t xml:space="preserve"> </t>
        </is>
      </c>
      <c r="G17" s="6" t="n">
        <v>2971777</v>
      </c>
    </row>
    <row r="18">
      <c r="A18" s="4" t="inlineStr">
        <is>
          <t>Dissolution of Paysign, Ltd. Subsidiary</t>
        </is>
      </c>
      <c r="B18" s="4" t="inlineStr">
        <is>
          <t xml:space="preserve"> </t>
        </is>
      </c>
      <c r="C18" s="6" t="n">
        <v>-263087</v>
      </c>
      <c r="D18" s="4" t="inlineStr">
        <is>
          <t xml:space="preserve"> </t>
        </is>
      </c>
      <c r="E18" s="4" t="inlineStr">
        <is>
          <t xml:space="preserve"> </t>
        </is>
      </c>
      <c r="F18" s="6" t="n">
        <v>263087</v>
      </c>
      <c r="G18" s="4" t="inlineStr">
        <is>
          <t xml:space="preserve"> </t>
        </is>
      </c>
    </row>
    <row r="19">
      <c r="A19" s="4" t="inlineStr">
        <is>
          <t>Repurchase of employee common stock for taxes withheld</t>
        </is>
      </c>
      <c r="B19" s="4" t="inlineStr">
        <is>
          <t xml:space="preserve"> </t>
        </is>
      </c>
      <c r="C19" s="6" t="n">
        <v>-245425</v>
      </c>
      <c r="D19" s="4" t="inlineStr">
        <is>
          <t xml:space="preserve"> </t>
        </is>
      </c>
      <c r="E19" s="4" t="inlineStr">
        <is>
          <t xml:space="preserve"> </t>
        </is>
      </c>
      <c r="F19" s="4" t="inlineStr">
        <is>
          <t xml:space="preserve"> </t>
        </is>
      </c>
      <c r="G19" s="6" t="n">
        <v>-245425</v>
      </c>
    </row>
    <row r="20">
      <c r="A20" s="4" t="inlineStr">
        <is>
          <t>Issuance of stock for acquisition of contract assets, shares</t>
        </is>
      </c>
      <c r="B20" s="6" t="n">
        <v>20000</v>
      </c>
    </row>
    <row r="21">
      <c r="A21" s="4" t="inlineStr">
        <is>
          <t>Issuance of stock for acquisition of contract assets, value</t>
        </is>
      </c>
      <c r="B21" s="5" t="n">
        <v>20</v>
      </c>
      <c r="C21" s="6" t="n">
        <v>177180</v>
      </c>
      <c r="D21" s="4" t="inlineStr">
        <is>
          <t xml:space="preserve"> </t>
        </is>
      </c>
      <c r="E21" s="4" t="inlineStr">
        <is>
          <t xml:space="preserve"> </t>
        </is>
      </c>
      <c r="F21" s="4" t="inlineStr">
        <is>
          <t xml:space="preserve"> </t>
        </is>
      </c>
      <c r="G21" s="6" t="n">
        <v>177200</v>
      </c>
    </row>
    <row r="22">
      <c r="A22" s="4" t="inlineStr">
        <is>
          <t>Net income (loss)</t>
        </is>
      </c>
      <c r="B22" s="4" t="inlineStr">
        <is>
          <t xml:space="preserve"> </t>
        </is>
      </c>
      <c r="C22" s="4" t="inlineStr">
        <is>
          <t xml:space="preserve"> </t>
        </is>
      </c>
      <c r="D22" s="4" t="inlineStr">
        <is>
          <t xml:space="preserve"> </t>
        </is>
      </c>
      <c r="E22" s="6" t="n">
        <v>-9141562</v>
      </c>
      <c r="F22" s="4" t="inlineStr">
        <is>
          <t xml:space="preserve"> </t>
        </is>
      </c>
      <c r="G22" s="6" t="n">
        <v>-9141562</v>
      </c>
    </row>
    <row r="23">
      <c r="A23" s="4" t="inlineStr">
        <is>
          <t>Ending balance, shares at Dec. 31, 2020</t>
        </is>
      </c>
      <c r="B23" s="6" t="n">
        <v>50251607</v>
      </c>
    </row>
    <row r="24">
      <c r="A24" s="4" t="inlineStr">
        <is>
          <t>Ending balance, value at Dec. 31, 2020</t>
        </is>
      </c>
      <c r="B24" s="5" t="n">
        <v>50252</v>
      </c>
      <c r="C24" s="5" t="n">
        <v>14388890</v>
      </c>
      <c r="D24" s="5" t="n">
        <v>-150000</v>
      </c>
      <c r="E24" s="5" t="n">
        <v>-1053077</v>
      </c>
      <c r="F24" s="4" t="inlineStr">
        <is>
          <t xml:space="preserve"> </t>
        </is>
      </c>
      <c r="G24" s="5" t="n">
        <v>1323606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11. INCOME TAXES (Details - Reconciliation)</t>
        </is>
      </c>
      <c r="B1" s="2" t="inlineStr">
        <is>
          <t>12 Months Ended</t>
        </is>
      </c>
    </row>
    <row r="2">
      <c r="B2" s="2" t="inlineStr">
        <is>
          <t>Dec. 31, 2020</t>
        </is>
      </c>
      <c r="C2" s="2" t="inlineStr">
        <is>
          <t>Dec. 31, 2019</t>
        </is>
      </c>
    </row>
    <row r="3">
      <c r="A3" s="3" t="inlineStr">
        <is>
          <t>Income Tax Disclosure [Abstract]</t>
        </is>
      </c>
    </row>
    <row r="4">
      <c r="A4" s="4" t="inlineStr">
        <is>
          <t>Statutory federal tax rate</t>
        </is>
      </c>
      <c r="B4" s="4" t="inlineStr">
        <is>
          <t>21.00%</t>
        </is>
      </c>
      <c r="C4" s="4" t="inlineStr">
        <is>
          <t>21.00%</t>
        </is>
      </c>
    </row>
    <row r="5">
      <c r="A5" s="4" t="inlineStr">
        <is>
          <t>Permanent differences - stock-based compensation</t>
        </is>
      </c>
      <c r="B5" s="4" t="inlineStr">
        <is>
          <t>14.90%</t>
        </is>
      </c>
      <c r="C5" s="4" t="inlineStr">
        <is>
          <t>(33.90%)</t>
        </is>
      </c>
    </row>
    <row r="6">
      <c r="A6" s="4" t="inlineStr">
        <is>
          <t>Permanent differences - R&amp;D tax credit</t>
        </is>
      </c>
      <c r="B6" s="4" t="inlineStr">
        <is>
          <t>1.30%</t>
        </is>
      </c>
      <c r="C6" s="4" t="inlineStr">
        <is>
          <t>(0.90%)</t>
        </is>
      </c>
    </row>
    <row r="7">
      <c r="A7" s="4" t="inlineStr">
        <is>
          <t>Return-to-provision adjustments</t>
        </is>
      </c>
      <c r="B7" s="4" t="inlineStr">
        <is>
          <t>2.80%</t>
        </is>
      </c>
      <c r="C7" s="4" t="inlineStr">
        <is>
          <t>0.00%</t>
        </is>
      </c>
    </row>
    <row r="8">
      <c r="A8" s="4" t="inlineStr">
        <is>
          <t>Change in valuation allowance</t>
        </is>
      </c>
      <c r="B8" s="4" t="inlineStr">
        <is>
          <t>(56.90%)</t>
        </is>
      </c>
      <c r="C8" s="4" t="inlineStr">
        <is>
          <t>0.00%</t>
        </is>
      </c>
    </row>
    <row r="9">
      <c r="A9" s="4" t="inlineStr">
        <is>
          <t>Change in carryovers and tax attributes</t>
        </is>
      </c>
      <c r="B9" s="4" t="inlineStr">
        <is>
          <t>6.10%</t>
        </is>
      </c>
      <c r="C9" s="4" t="inlineStr">
        <is>
          <t>(0.10%)</t>
        </is>
      </c>
    </row>
    <row r="10">
      <c r="A10" s="4" t="inlineStr">
        <is>
          <t>Effective tax rate</t>
        </is>
      </c>
      <c r="B10" s="4" t="inlineStr">
        <is>
          <t>(10.80%)</t>
        </is>
      </c>
      <c r="C10" s="4" t="inlineStr">
        <is>
          <t>(13.9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17" customWidth="1" min="2" max="2"/>
    <col width="14" customWidth="1" min="3" max="3"/>
  </cols>
  <sheetData>
    <row r="1">
      <c r="A1" s="1" t="inlineStr">
        <is>
          <t>11. INCOME TAXES (Details Narrative) - USD ($)</t>
        </is>
      </c>
      <c r="B1" s="2" t="inlineStr">
        <is>
          <t>12 Months Ended</t>
        </is>
      </c>
    </row>
    <row r="2">
      <c r="B2" s="2" t="inlineStr">
        <is>
          <t>Dec. 31, 2020</t>
        </is>
      </c>
      <c r="C2" s="2" t="inlineStr">
        <is>
          <t>Dec. 31, 2019</t>
        </is>
      </c>
    </row>
    <row r="3">
      <c r="A3" s="4" t="inlineStr">
        <is>
          <t>Federal [Member]</t>
        </is>
      </c>
    </row>
    <row r="4">
      <c r="A4" s="4" t="inlineStr">
        <is>
          <t>Net operating loss carryforward</t>
        </is>
      </c>
      <c r="B4" s="5" t="n">
        <v>18164542</v>
      </c>
      <c r="C4" s="5" t="n">
        <v>3987271</v>
      </c>
    </row>
    <row r="5">
      <c r="A5" s="4" t="inlineStr">
        <is>
          <t>Operating loss carryforward with expiration</t>
        </is>
      </c>
      <c r="B5" s="5" t="n">
        <v>882542</v>
      </c>
    </row>
    <row r="6">
      <c r="A6" s="4" t="inlineStr">
        <is>
          <t>NOL Carryforward [Member] | State [Member]</t>
        </is>
      </c>
    </row>
    <row r="7">
      <c r="A7" s="4" t="inlineStr">
        <is>
          <t>NOL carryforward range</t>
        </is>
      </c>
      <c r="B7" s="4" t="inlineStr">
        <is>
          <t>$0 to $4,518,949</t>
        </is>
      </c>
    </row>
    <row r="8">
      <c r="A8" s="4" t="inlineStr">
        <is>
          <t>NOL Carryforward [Member] | Minimum [Member] | Federal [Member]</t>
        </is>
      </c>
    </row>
    <row r="9">
      <c r="A9" s="4" t="inlineStr">
        <is>
          <t>NOL expiration date</t>
        </is>
      </c>
      <c r="B9" s="4" t="inlineStr">
        <is>
          <t>Dec. 31,
		2034</t>
        </is>
      </c>
    </row>
    <row r="10">
      <c r="A10" s="4" t="inlineStr">
        <is>
          <t>NOL Carryforward [Member] | Minimum [Member] | State [Member]</t>
        </is>
      </c>
    </row>
    <row r="11">
      <c r="A11" s="4" t="inlineStr">
        <is>
          <t>NOL expiration date</t>
        </is>
      </c>
      <c r="B11" s="4" t="inlineStr">
        <is>
          <t>Dec. 31,
		2034</t>
        </is>
      </c>
    </row>
    <row r="12">
      <c r="A12" s="4" t="inlineStr">
        <is>
          <t>NOL Carryforward [Member] | Maximum [Member] | Federal [Member]</t>
        </is>
      </c>
    </row>
    <row r="13">
      <c r="A13" s="4" t="inlineStr">
        <is>
          <t>NOL expiration date</t>
        </is>
      </c>
      <c r="B13" s="4" t="inlineStr">
        <is>
          <t>Dec. 31,
		2037</t>
        </is>
      </c>
    </row>
    <row r="14">
      <c r="A14" s="4" t="inlineStr">
        <is>
          <t>NOL Carryforward [Member] | Maximum [Member] | State [Member]</t>
        </is>
      </c>
    </row>
    <row r="15">
      <c r="A15" s="4" t="inlineStr">
        <is>
          <t>NOL expiration date</t>
        </is>
      </c>
      <c r="B15" s="4" t="inlineStr">
        <is>
          <t>Dec. 31,
		204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12. CHANGE IN ACCOUNTING ESTIMATE (Details Narrative) - USD ($)</t>
        </is>
      </c>
      <c r="B1" s="2" t="inlineStr">
        <is>
          <t>12 Months Ended</t>
        </is>
      </c>
    </row>
    <row r="2">
      <c r="B2" s="2" t="inlineStr">
        <is>
          <t>Dec. 31, 2020</t>
        </is>
      </c>
      <c r="C2" s="2" t="inlineStr">
        <is>
          <t>Dec. 31, 2019</t>
        </is>
      </c>
    </row>
    <row r="3">
      <c r="A3" s="4" t="inlineStr">
        <is>
          <t>Reduction in Pharma revenue</t>
        </is>
      </c>
      <c r="B3" s="5" t="n">
        <v>24120434</v>
      </c>
      <c r="C3" s="5" t="n">
        <v>34666653</v>
      </c>
    </row>
    <row r="4">
      <c r="A4" s="4" t="inlineStr">
        <is>
          <t>Increase in net loss after taxes</t>
        </is>
      </c>
      <c r="B4" s="5" t="n">
        <v>-9141562</v>
      </c>
      <c r="C4" s="5" t="n">
        <v>7454319</v>
      </c>
    </row>
    <row r="5">
      <c r="A5" s="4" t="inlineStr">
        <is>
          <t>Impact on basic net loss per share</t>
        </is>
      </c>
      <c r="B5" s="8" t="n">
        <v>-0.19</v>
      </c>
      <c r="C5" s="8" t="n">
        <v>0.16</v>
      </c>
    </row>
    <row r="6">
      <c r="A6" s="4" t="inlineStr">
        <is>
          <t>Impact on diluted net loss per share</t>
        </is>
      </c>
      <c r="B6" s="8" t="n">
        <v>-0.19</v>
      </c>
      <c r="C6" s="8" t="n">
        <v>0.14</v>
      </c>
    </row>
    <row r="7">
      <c r="A7" s="4" t="inlineStr">
        <is>
          <t>Plasma Industry [Member]</t>
        </is>
      </c>
    </row>
    <row r="8">
      <c r="A8" s="4" t="inlineStr">
        <is>
          <t>Reduction in Pharma revenue</t>
        </is>
      </c>
      <c r="B8" s="5" t="n">
        <v>23401068</v>
      </c>
      <c r="C8" s="5" t="n">
        <v>26994929</v>
      </c>
    </row>
    <row r="9">
      <c r="A9" s="4" t="inlineStr">
        <is>
          <t>Change In Accounting Method Accounted For As Change In Estimate [Member]</t>
        </is>
      </c>
    </row>
    <row r="10">
      <c r="A10" s="4" t="inlineStr">
        <is>
          <t>Increase in net loss after taxes</t>
        </is>
      </c>
      <c r="B10" s="5" t="n">
        <v>-4971630</v>
      </c>
    </row>
    <row r="11">
      <c r="A11" s="4" t="inlineStr">
        <is>
          <t>Impact on basic net loss per share</t>
        </is>
      </c>
      <c r="B11" s="8" t="n">
        <v>-0.1</v>
      </c>
    </row>
    <row r="12">
      <c r="A12" s="4" t="inlineStr">
        <is>
          <t>Impact on diluted net loss per share</t>
        </is>
      </c>
      <c r="B12" s="8" t="n">
        <v>-0.1</v>
      </c>
    </row>
    <row r="13">
      <c r="A13" s="4" t="inlineStr">
        <is>
          <t>Change In Accounting Method Accounted For As Change In Estimate [Member] | Plasma Industry [Member]</t>
        </is>
      </c>
    </row>
    <row r="14">
      <c r="A14" s="4" t="inlineStr">
        <is>
          <t>Reduction in Pharma revenue</t>
        </is>
      </c>
      <c r="B14" s="5" t="n">
        <v>-6293203</v>
      </c>
    </row>
    <row r="15">
      <c r="A15" s="4" t="inlineStr">
        <is>
          <t>Change In Accounting Method Accounted For As Change In Estimate [Member] | Revenue [Member]</t>
        </is>
      </c>
    </row>
    <row r="16">
      <c r="A16" s="4" t="inlineStr">
        <is>
          <t>Change in accounting estimate description</t>
        </is>
      </c>
      <c r="B16" s="4" t="inlineStr">
        <is>
          <t>The Company changed its estimate of breakage for recognizing settlement income for Pharma programs based on substantially different performance indicators observed, current trends in the industry regarding program management by third parties, and new information available in dollar loads and spending patterns compared to historical experience.</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income (loss) attributable to Paysign, Inc.</t>
        </is>
      </c>
      <c r="B4" s="5" t="n">
        <v>-9141562</v>
      </c>
      <c r="C4" s="5" t="n">
        <v>7454319</v>
      </c>
    </row>
    <row r="5">
      <c r="A5" s="3" t="inlineStr">
        <is>
          <t>Adjustments to reconcile net income (loss) to net cash provided by operating activities:</t>
        </is>
      </c>
    </row>
    <row r="6">
      <c r="A6" s="4" t="inlineStr">
        <is>
          <t>Net loss in noncontrolling interest</t>
        </is>
      </c>
      <c r="B6" s="6" t="n">
        <v>0</v>
      </c>
      <c r="C6" s="6" t="n">
        <v>-1573</v>
      </c>
    </row>
    <row r="7">
      <c r="A7" s="4" t="inlineStr">
        <is>
          <t>Stock-based compensation</t>
        </is>
      </c>
      <c r="B7" s="6" t="n">
        <v>2971777</v>
      </c>
      <c r="C7" s="6" t="n">
        <v>2528613</v>
      </c>
    </row>
    <row r="8">
      <c r="A8" s="4" t="inlineStr">
        <is>
          <t>Depreciation and amortization</t>
        </is>
      </c>
      <c r="B8" s="6" t="n">
        <v>2124763</v>
      </c>
      <c r="C8" s="6" t="n">
        <v>1483140</v>
      </c>
    </row>
    <row r="9">
      <c r="A9" s="4" t="inlineStr">
        <is>
          <t>Impairment of intangible asset</t>
        </is>
      </c>
      <c r="B9" s="6" t="n">
        <v>382414</v>
      </c>
      <c r="C9" s="6" t="n">
        <v>0</v>
      </c>
    </row>
    <row r="10">
      <c r="A10" s="4" t="inlineStr">
        <is>
          <t>Loss on abandonment of assets</t>
        </is>
      </c>
      <c r="B10" s="6" t="n">
        <v>42898</v>
      </c>
      <c r="C10" s="6" t="n">
        <v>0</v>
      </c>
    </row>
    <row r="11">
      <c r="A11" s="4" t="inlineStr">
        <is>
          <t>Amortization of lease right-of-use asset</t>
        </is>
      </c>
      <c r="B11" s="6" t="n">
        <v>418243</v>
      </c>
      <c r="C11" s="6" t="n">
        <v>0</v>
      </c>
    </row>
    <row r="12">
      <c r="A12" s="4" t="inlineStr">
        <is>
          <t>Deferred taxes</t>
        </is>
      </c>
      <c r="B12" s="6" t="n">
        <v>917480</v>
      </c>
      <c r="C12" s="6" t="n">
        <v>-909976</v>
      </c>
    </row>
    <row r="13">
      <c r="A13" s="3" t="inlineStr">
        <is>
          <t>Changes in operating assets and liabilities:</t>
        </is>
      </c>
    </row>
    <row r="14">
      <c r="A14" s="4" t="inlineStr">
        <is>
          <t>Accounts receivable</t>
        </is>
      </c>
      <c r="B14" s="6" t="n">
        <v>237077</v>
      </c>
      <c r="C14" s="6" t="n">
        <v>-554633</v>
      </c>
    </row>
    <row r="15">
      <c r="A15" s="4" t="inlineStr">
        <is>
          <t>Prepaid expenses and other current assets</t>
        </is>
      </c>
      <c r="B15" s="6" t="n">
        <v>-20544</v>
      </c>
      <c r="C15" s="6" t="n">
        <v>-245471</v>
      </c>
    </row>
    <row r="16">
      <c r="A16" s="4" t="inlineStr">
        <is>
          <t>Accounts payable and accrued liabilities</t>
        </is>
      </c>
      <c r="B16" s="6" t="n">
        <v>741533</v>
      </c>
      <c r="C16" s="6" t="n">
        <v>196107</v>
      </c>
    </row>
    <row r="17">
      <c r="A17" s="4" t="inlineStr">
        <is>
          <t>Operating lease</t>
        </is>
      </c>
      <c r="B17" s="6" t="n">
        <v>-275984</v>
      </c>
      <c r="C17" s="6" t="n">
        <v>0</v>
      </c>
    </row>
    <row r="18">
      <c r="A18" s="4" t="inlineStr">
        <is>
          <t>Customer card funding</t>
        </is>
      </c>
      <c r="B18" s="6" t="n">
        <v>15377724</v>
      </c>
      <c r="C18" s="6" t="n">
        <v>6762253</v>
      </c>
    </row>
    <row r="19">
      <c r="A19" s="4" t="inlineStr">
        <is>
          <t>Net cash provided by operating activities</t>
        </is>
      </c>
      <c r="B19" s="6" t="n">
        <v>13775819</v>
      </c>
      <c r="C19" s="6" t="n">
        <v>16712779</v>
      </c>
    </row>
    <row r="20">
      <c r="A20" s="3" t="inlineStr">
        <is>
          <t>Cash flows from investing activities:</t>
        </is>
      </c>
    </row>
    <row r="21">
      <c r="A21" s="4" t="inlineStr">
        <is>
          <t>Purchase of fixed assets</t>
        </is>
      </c>
      <c r="B21" s="6" t="n">
        <v>-1383311</v>
      </c>
      <c r="C21" s="6" t="n">
        <v>-463714</v>
      </c>
    </row>
    <row r="22">
      <c r="A22" s="4" t="inlineStr">
        <is>
          <t>Capitalization of internally developed software</t>
        </is>
      </c>
      <c r="B22" s="6" t="n">
        <v>-1880283</v>
      </c>
      <c r="C22" s="6" t="n">
        <v>-1492356</v>
      </c>
    </row>
    <row r="23">
      <c r="A23" s="4" t="inlineStr">
        <is>
          <t>Purchase of intangible assets</t>
        </is>
      </c>
      <c r="B23" s="6" t="n">
        <v>-81261</v>
      </c>
      <c r="C23" s="6" t="n">
        <v>-1281064</v>
      </c>
    </row>
    <row r="24">
      <c r="A24" s="4" t="inlineStr">
        <is>
          <t>Net cash used in investing activities</t>
        </is>
      </c>
      <c r="B24" s="6" t="n">
        <v>-3344855</v>
      </c>
      <c r="C24" s="6" t="n">
        <v>-3237134</v>
      </c>
    </row>
    <row r="25">
      <c r="A25" s="3" t="inlineStr">
        <is>
          <t>Cash flows from financing activities:</t>
        </is>
      </c>
    </row>
    <row r="26">
      <c r="A26" s="4" t="inlineStr">
        <is>
          <t>Proceeds from exercise of stock options</t>
        </is>
      </c>
      <c r="B26" s="6" t="n">
        <v>172560</v>
      </c>
      <c r="C26" s="6" t="n">
        <v>430919</v>
      </c>
    </row>
    <row r="27">
      <c r="A27" s="4" t="inlineStr">
        <is>
          <t>Repurchase of employee common stock for taxes withheld</t>
        </is>
      </c>
      <c r="B27" s="6" t="n">
        <v>-245425</v>
      </c>
      <c r="C27" s="6" t="n">
        <v>0</v>
      </c>
    </row>
    <row r="28">
      <c r="A28" s="4" t="inlineStr">
        <is>
          <t>Net cash provided by (used in) financing activities</t>
        </is>
      </c>
      <c r="B28" s="6" t="n">
        <v>-72865</v>
      </c>
      <c r="C28" s="6" t="n">
        <v>430919</v>
      </c>
    </row>
    <row r="29">
      <c r="A29" s="4" t="inlineStr">
        <is>
          <t>Net change in cash and restricted cash</t>
        </is>
      </c>
      <c r="B29" s="6" t="n">
        <v>10358099</v>
      </c>
      <c r="C29" s="6" t="n">
        <v>13906564</v>
      </c>
    </row>
    <row r="30">
      <c r="A30" s="4" t="inlineStr">
        <is>
          <t>Cash and restricted cash, beginning of period</t>
        </is>
      </c>
      <c r="B30" s="6" t="n">
        <v>45572305</v>
      </c>
      <c r="C30" s="6" t="n">
        <v>31665741</v>
      </c>
    </row>
    <row r="31">
      <c r="A31" s="4" t="inlineStr">
        <is>
          <t>Cash and restricted cash, end of period</t>
        </is>
      </c>
      <c r="B31" s="6" t="n">
        <v>55930404</v>
      </c>
      <c r="C31" s="6" t="n">
        <v>45572305</v>
      </c>
    </row>
    <row r="32">
      <c r="A32" s="3" t="inlineStr">
        <is>
          <t>Non-cash financing activities</t>
        </is>
      </c>
    </row>
    <row r="33">
      <c r="A33" s="4" t="inlineStr">
        <is>
          <t>Acquisition of right-of-use asset by operating lease</t>
        </is>
      </c>
      <c r="B33" s="6" t="n">
        <v>4455271</v>
      </c>
      <c r="C33" s="6" t="n">
        <v>0</v>
      </c>
    </row>
    <row r="34">
      <c r="A34" s="4" t="inlineStr">
        <is>
          <t>Issuance of stock for asset acquisition</t>
        </is>
      </c>
      <c r="B34" s="6" t="n">
        <v>177200</v>
      </c>
      <c r="C34" s="6" t="n">
        <v>0</v>
      </c>
    </row>
    <row r="35">
      <c r="A35" s="4" t="inlineStr">
        <is>
          <t>Dissolution of noncontrolling interest</t>
        </is>
      </c>
      <c r="B35" s="5" t="n">
        <v>263087</v>
      </c>
      <c r="C35"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ONCILIATION OF CASH - USD ($)</t>
        </is>
      </c>
      <c r="B1" s="2" t="inlineStr">
        <is>
          <t>Dec. 31, 2020</t>
        </is>
      </c>
      <c r="C1" s="2" t="inlineStr">
        <is>
          <t>Dec. 31, 2019</t>
        </is>
      </c>
      <c r="D1" s="2" t="inlineStr">
        <is>
          <t>Dec. 31, 2018</t>
        </is>
      </c>
    </row>
    <row r="2">
      <c r="A2" s="3" t="inlineStr">
        <is>
          <t>Additional Cash Flow Elements and Supplemental Cash Flow Information [Abstract]</t>
        </is>
      </c>
    </row>
    <row r="3">
      <c r="A3" s="4" t="inlineStr">
        <is>
          <t>Cash</t>
        </is>
      </c>
      <c r="B3" s="5" t="n">
        <v>7829453</v>
      </c>
      <c r="C3" s="5" t="n">
        <v>9663746</v>
      </c>
    </row>
    <row r="4">
      <c r="A4" s="4" t="inlineStr">
        <is>
          <t>Restricted cash</t>
        </is>
      </c>
      <c r="B4" s="6" t="n">
        <v>48100951</v>
      </c>
      <c r="C4" s="6" t="n">
        <v>35908559</v>
      </c>
    </row>
    <row r="5">
      <c r="A5" s="4" t="inlineStr">
        <is>
          <t>Total cash and restricted cash</t>
        </is>
      </c>
      <c r="B5" s="5" t="n">
        <v>55930404</v>
      </c>
      <c r="C5" s="5" t="n">
        <v>45572305</v>
      </c>
      <c r="D5" s="5" t="n">
        <v>3166574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DESCRIPTION OF BUSINESS AND HISTORY</t>
        </is>
      </c>
      <c r="B1" s="2" t="inlineStr">
        <is>
          <t>12 Months Ended</t>
        </is>
      </c>
    </row>
    <row r="2">
      <c r="B2" s="2" t="inlineStr">
        <is>
          <t>Dec. 31, 2020</t>
        </is>
      </c>
    </row>
    <row r="3">
      <c r="A3" s="3" t="inlineStr">
        <is>
          <t>Organization, Consolidation and Presentation of Financial Statements [Abstract]</t>
        </is>
      </c>
    </row>
    <row r="4">
      <c r="A4" s="4" t="inlineStr">
        <is>
          <t>DESCRIPTION OF BUSINESS AND HISTORY</t>
        </is>
      </c>
      <c r="B4" s="4" t="inlineStr">
        <is>
          <t>1. Description
of business AND HISTORY Paysign, Inc. (the “Company,”
“Paysign,” “we” or “our”, formerly known as 3PEA International, Inc.) was incorporated on
August 24, 1995 under the name of Antek International, Inc. The Company has undergone several name changes before eventually amending
our articles of incorporation and changing our name from 3PEA International, Inc. to Paysign, Inc. on April 23, 2019. Additionally,
we changed our trading symbol on the NASDAQ Capital Market to “PAYS.” The Company acquired 3Pea Technologies, Inc.,
a payment solutions company, in March 2006, which resulted in 3Pea Technologies, Inc. becoming a wholly owned subsidiary. The
Company dissolved its Paysign, Ltd. Subsidiary during 2020, eliminating the related non-controlling interest. Impact
of COVID-19 Pandemic The
outbreak of a novel coronavirus and the incidence of the related disease (COVID-19) starting in late 2019 has continued, spreading
throughout the United States and much of the world beginning in the first quarter of 2020. In March 2020, the World Health Organization
declared the outbreak as a pandemic. While the disruption is currently expected to be temporary, there is uncertainty around the
duration. The COVID-19 outbreak has had and will continue to have an adverse effect on the Company's results of operations. Given
the uncertainty around the extent and timing of the potential future spread or mitigation of COVID-19 and around the imposition
or relaxation of protective measures, management cannot reasonably estimate the impact to the Company's future results of operations,
cash flows, or financial condition. New stimulus packages signed into law during
2020 have not had a material impact on the Company’s condensed consolidated financial statements. About Paysign Paysign, Inc. is a vertically integrated
provider of prepaid card products and processing services for corporate, consumer and government applications. Our payment solutions
are utilized by our corporate customers as a means to increase customer loyalty, increase patient adherence rates, reduce administration
costs and streamline operations. Public sector organizations can utilize our payment solutions to disburse public benefits or for
internal payments. The Company markets prepaid card solutions under our Paysign ® We provide a card processing platform consisting
of proprietary systems and software applications based on the unique needs of our programs. We have extended our processing business
capabilities through our proprietary Paysign platform. Through the Paysign platform, we provide a variety of services including
transaction processing, cardholder enrollment, value loading, cardholder account management, reporting, and customer service. We
design and process prepaid programs that run on the platform through which customers can define the services they wish to offer
cardholders. The Paysign brand offers prepaid card solutions
or “card products” for corporate incentive and rewards including, but not limited to rebates and rewards, donor compensation,
clinical trials, healthcare reimbursement payments and pharmaceutical payment assistance. We have expanded our product offerings
to include additional corporate incentive products and demand deposit accounts accessible with a debit card. We plan to further
expand our product offerings into other prepaid card products such as payroll cards, travel cards, and expense reimbursement cards.
Our cards are sponsored by our issuing bank partners. Our proprietary Paysign platform was built
on modern cross-platform architecture and designed to be highly flexible, scalable and customizable. The platform’s flexibility
and ease of customization has allowed us to expand our operational capabilities by facilitating our entry into new markets within
the payments space. The Paysign platform delivers cost benefits and revenue building opportunities to our partners. We manage all aspects of the prepaid card
lifecycle, from managing the card design and approval processes with partners and networks, to production, packaging, distribution,
and personalization. We oversee inventory and security controls, renewals, lost and stolen card management and replacement. We
deploy a fully staffed, in-house customer service department which utilizes bilingual customer service agents, Interactive Voice
Response (IVR), and two-way short message service (SMS) messaging and text aler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2. 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Principles of consolidation Year end Use of estimates Cash and cash equivalents Restricted cash Fixed assets The Company periodically evaluates whether
events and circumstances have occurred that may warrant revision of the estimated useful life of fixed assets or whether the remaining
balance of fixed assets should be evaluated for possible impairment. The Company uses an estimate of the related undiscounted cash
flows over the remaining life of the fixed assets in measuring their recoverability. Intangible assets Intangible assets with finite lives are amortized
on a straight-line basis over their estimated useful lives. Internally Developed Software Costs –
For computer software developed or obtained
for internal use, costs that are incurred in the preliminary project and post implementation stages of software development are
expensed as incurred. Costs incurred during the application and development stage are capitalized. Capitalized costs are amortized
using the straight-line method over a three to five year estimated useful life, beginning in the period in which the software is
available for use. Customer card funding Fair value of financial instruments We determine the fair values of our financial
instruments based on the fair value hierarchy established under applicable accounting guidance which requires an entity to maximize
the use of observable inputs and minimize the use of unobservable inputs when measuring fair value. The following describes the
three-level hierarchy: Level 1 – Unadjusted quoted prices in
active markets for identical assets or liabilities. Level 1 assets and liabilities include debt and equity secur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We currently do not have any assets or liabilities in this category. Level 3 – Unobservable inputs that are
supported by little or no market activity and that are significant to the overall fair value of the assets or liabilities. Level
3 assets and liabilities include financial instruments for which the determination of fair value requires significant management
judgment or estimation. The fair value for such assets and liabilities is generally determined using pricing models, market comparables,
discounted cash flow methodologies or similar techniques that incorporate the assumptions a market participant would use in pricing
the asset or liability. We currently do not have any assets or liabilities in this category. Earnings per share Income taxes We recognize and measure income tax benefits
based upon a two-step model: 1) a tax position must be more likely-than-not to be sustained based solely on its technical merits
in order to be recognized, and 2) the benefit is measured as the largest dollar amount of that position that is more likely-than-not
to be sustained upon settlement. The difference between the benefit recognized for a position and the tax benefit claimed on a
tax return is referred to as an unrecognized tax benefit. We accrue income tax related interest and penalties, if applicable, within
income tax expense. We have filed consolidated tax returns whereby
past subsidiary losses are used to offset tax liabilities on current profits. This approach could be challenged by the Internal
Revenue Service (“IRS”) and if not accepted, may affect net income and earnings per share. Management believes that
the likelihood of the IRS not accepting such filings is minimal. Revenue and expense recognition Revenue from
Contracts with Customers (ASC Topic 606), The Company recognizes revenue when goods
or services are transferred to customers in an amount that reflects the consideration which it expects to receive in exchange for
those goods or services. In determining when and how revenue is recognized from contracts with customers, the Company performs
the following five-step analysis: (i) identification of contract with customers; (ii) determination of performance obligations;
(iii) measurement of the transaction price; (iv) allocation of the transaction price to the performance obligations; and (v) recognition
of revenue when (or as) the Company satisfies each performance obligations. The Company generates revenues from Plasma
card programs through fees generated from cardholder fees and interchange fees. Revenues from Pharma card programs are generated
through card program management fees, interchange fees, and settlement income. Plasma and Pharma card program revenues
include both fixed and variable components. Our cardholder fees represent an obligation to the cardholder based on a per transaction
basis and recognized at a point in time when the performance obligation is fulfilled. Card program management fees include an obligation
to our card program sponsors and are generally recognized when earned on a monthly basis pursuant to the contract terms which are
generally multi-year contracts. Interchange fees are earned when customer-issued cards are processed through card payment networks
as the nature of our promise to the customer is that we stand ready to process transactions at the customer’s requests on
a daily basis over the contract term. Since the timing and quantity of transactions to be processed by us is not determinable,
we view interchange fees to comprise an obligation to stand ready to process as many transactions as the customer requests. Accordingly,
the promise to stand ready is accounted for as a single series performance obligation. The company uses the right to invoice practical
expedient and recognizes revenue concurrent with the processing of card transactions. Previously, settlement income from Pharma
programs was recognized and recorded, after giving consideration to any revenue constraints, ratably throughout the program lifecycle
based on the Company’s estimate of the unspent balances to be remaining on the card at program expiration. During 2020, the
Company observed substantially different performance indicators, current trends in the industry regarding program management by
third parties, and new information available in dollar loads and spending patterns compared to historical experience. As a result,
the Company changed its estimate of breakage for recognizing settlement income for Pharma programs resulting in the Company constraining
revenue on all Pharma programs in accordance with applicable accounting guidance. Based on the recently observed change in facts
and circumstances, the Company utilizes the remote method of revenue recognition for settlement income whereby the unspent balances
will be recognized as revenue at the expiration of the cards and the respective program. The Company records all revenue on a gross
basis since it is the primary obligor and establishes the price in the contract arrangement with its customers. The Company is
currently under no obligation for refunding any fees, and the Company does not currently have any obligations for disputed claim
settlements. Given the nature of the Company’s services and contracts, it has no contract assets. Cost of revenues is comprised of transaction
processing fees, data connectivity and data center expenses, network fees, bank fees, card production costs, customer service,
program management, application integration setup, and sales and commission expense. Operating leases In determining the
present value of lease payments at lease commencement date, the Company utilizes its incremental borrowing rate based on the information
available, unless the rate implicit in the lease is readily determinable. The liability for operating leases is based on the present
value of future lease payments. Operating lease expenses are recorded as rent expense, which is included within selling, general
and administrative expenses, within the consolidated statements of operations and presented as operating cash outflows within the
consolidated statements of cash flows. Stock-based compensation Advertising costs New accounting pronouncements In
August 2018, the FASB issued ASU No. 2018-13, Fair Value Measurement (Topic 820): Disclosure Framework—Changes to the Disclosure
Requirements for Fair Value Measurement. The amendments in ASU No. 2018-13 provide clarification and modify the disclosure requirements
on fair value measurement in Topic 820, Fair Value Measurement. The amendments in this ASU No. 2018-13 are effective for public
business entities for fiscal years beginning after December 15, 2019, and interim periods within those fiscal years, with early
adoption permitted. We . In December 2019, the FASB issued ASU No.
2019-12, Simplifying the Accounting for Income Tax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6T08:36:36Z</dcterms:created>
  <dcterms:modified xmlns:dcterms="http://purl.org/dc/terms/" xmlns:xsi="http://www.w3.org/2001/XMLSchema-instance" xsi:type="dcterms:W3CDTF">2021-03-26T08:36:36Z</dcterms:modified>
</cp:coreProperties>
</file>